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Description of" sheetId="6" state="visible" r:id="rId6"/>
    <sheet xmlns:r="http://schemas.openxmlformats.org/officeDocument/2006/relationships" name="Liquidity and Going Concern" sheetId="7" state="visible" r:id="rId7"/>
    <sheet xmlns:r="http://schemas.openxmlformats.org/officeDocument/2006/relationships" name="Basis of Presentation and Princ"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Advances and Receivables - Rela"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Notes Payable" sheetId="16" state="visible" r:id="rId16"/>
    <sheet xmlns:r="http://schemas.openxmlformats.org/officeDocument/2006/relationships" name="Capital Lease Obligations"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Operating Lease Commitments" sheetId="21" state="visible" r:id="rId21"/>
    <sheet xmlns:r="http://schemas.openxmlformats.org/officeDocument/2006/relationships" name="Contingent Liabil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Advances and Receivables - Re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Notes Payable (Tables)" sheetId="32" state="visible" r:id="rId32"/>
    <sheet xmlns:r="http://schemas.openxmlformats.org/officeDocument/2006/relationships" name="Capital Lease Obligations (Tabl" sheetId="33" state="visible" r:id="rId33"/>
    <sheet xmlns:r="http://schemas.openxmlformats.org/officeDocument/2006/relationships" name="Segment Reporting (Tables)" sheetId="34" state="visible" r:id="rId34"/>
    <sheet xmlns:r="http://schemas.openxmlformats.org/officeDocument/2006/relationships" name="Income Taxes (Tables)" sheetId="35" state="visible" r:id="rId35"/>
    <sheet xmlns:r="http://schemas.openxmlformats.org/officeDocument/2006/relationships" name="Related-Party Transactions (Tab" sheetId="36" state="visible" r:id="rId36"/>
    <sheet xmlns:r="http://schemas.openxmlformats.org/officeDocument/2006/relationships" name="Operating Lease Commitments (Ta" sheetId="37" state="visible" r:id="rId37"/>
    <sheet xmlns:r="http://schemas.openxmlformats.org/officeDocument/2006/relationships" name="Liquidity and Going Concern (De" sheetId="38" state="visible" r:id="rId38"/>
    <sheet xmlns:r="http://schemas.openxmlformats.org/officeDocument/2006/relationships" name="Basis of Presentation and Pri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Accounts Receivable (Details)" sheetId="42" state="visible" r:id="rId42"/>
    <sheet xmlns:r="http://schemas.openxmlformats.org/officeDocument/2006/relationships" name="Inventories (Details)" sheetId="43" state="visible" r:id="rId43"/>
    <sheet xmlns:r="http://schemas.openxmlformats.org/officeDocument/2006/relationships" name="Advances and Receivables - Re_3"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Text" sheetId="49" state="visible" r:id="rId49"/>
    <sheet xmlns:r="http://schemas.openxmlformats.org/officeDocument/2006/relationships" name="Debt (Details)" sheetId="50" state="visible" r:id="rId50"/>
    <sheet xmlns:r="http://schemas.openxmlformats.org/officeDocument/2006/relationships" name="Debt (Details 1)" sheetId="51" state="visible" r:id="rId51"/>
    <sheet xmlns:r="http://schemas.openxmlformats.org/officeDocument/2006/relationships" name="Debt (Details Textual)" sheetId="52" state="visible" r:id="rId52"/>
    <sheet xmlns:r="http://schemas.openxmlformats.org/officeDocument/2006/relationships" name="Notes Payable (Details)" sheetId="53" state="visible" r:id="rId53"/>
    <sheet xmlns:r="http://schemas.openxmlformats.org/officeDocument/2006/relationships" name="Notes Payable (Details 1)" sheetId="54" state="visible" r:id="rId54"/>
    <sheet xmlns:r="http://schemas.openxmlformats.org/officeDocument/2006/relationships" name="Notes Payable (Details Textual)" sheetId="55" state="visible" r:id="rId55"/>
    <sheet xmlns:r="http://schemas.openxmlformats.org/officeDocument/2006/relationships" name="Capital Lease Obligations (Deta" sheetId="56" state="visible" r:id="rId56"/>
    <sheet xmlns:r="http://schemas.openxmlformats.org/officeDocument/2006/relationships" name="Capital Lease Obligations (De_2" sheetId="57" state="visible" r:id="rId57"/>
    <sheet xmlns:r="http://schemas.openxmlformats.org/officeDocument/2006/relationships" name="Capital Lease Obligations (De_3" sheetId="58" state="visible" r:id="rId58"/>
    <sheet xmlns:r="http://schemas.openxmlformats.org/officeDocument/2006/relationships" name="Segment Reporting (Details)" sheetId="59" state="visible" r:id="rId59"/>
    <sheet xmlns:r="http://schemas.openxmlformats.org/officeDocument/2006/relationships" name="Segment Reporting (Details Text"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Textual)" sheetId="64" state="visible" r:id="rId64"/>
    <sheet xmlns:r="http://schemas.openxmlformats.org/officeDocument/2006/relationships" name="Related-Party Transactions (Det" sheetId="65" state="visible" r:id="rId65"/>
    <sheet xmlns:r="http://schemas.openxmlformats.org/officeDocument/2006/relationships" name="Related-Party Transactions (D_2" sheetId="66" state="visible" r:id="rId66"/>
    <sheet xmlns:r="http://schemas.openxmlformats.org/officeDocument/2006/relationships" name="Operating Lease Commitments (De" sheetId="67" state="visible" r:id="rId67"/>
    <sheet xmlns:r="http://schemas.openxmlformats.org/officeDocument/2006/relationships" name="Operating Lease Commitments (_2" sheetId="68" state="visible" r:id="rId68"/>
    <sheet xmlns:r="http://schemas.openxmlformats.org/officeDocument/2006/relationships" name="Contingent Liability (Details)"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546">
  <si>
    <t>Document and Entity Information - shares</t>
  </si>
  <si>
    <t>6 Months Ended</t>
  </si>
  <si>
    <t>Sep. 30, 2018</t>
  </si>
  <si>
    <t>Nov. 13, 2018</t>
  </si>
  <si>
    <t>Document and Entity Information [Abstract]</t>
  </si>
  <si>
    <t>Entity Registrant Name</t>
  </si>
  <si>
    <t>iFresh Inc</t>
  </si>
  <si>
    <t>Entity Central Index Key</t>
  </si>
  <si>
    <t>Amendment Flag</t>
  </si>
  <si>
    <t>false</t>
  </si>
  <si>
    <t>Trading Symbol</t>
  </si>
  <si>
    <t>IFMK</t>
  </si>
  <si>
    <t>Current Fiscal Year End Date</t>
  </si>
  <si>
    <t>--03-31</t>
  </si>
  <si>
    <t>Document Type</t>
  </si>
  <si>
    <t>10-Q</t>
  </si>
  <si>
    <t>Document Period End Date</t>
  </si>
  <si>
    <t>Sep. 30,
		2018</t>
  </si>
  <si>
    <t>Document Fiscal Period Focus</t>
  </si>
  <si>
    <t>Q2</t>
  </si>
  <si>
    <t>Document Fiscal Year Focus</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t>
  </si>
  <si>
    <t>Mar. 31, 2018</t>
  </si>
  <si>
    <t>Current assets:</t>
  </si>
  <si>
    <t>Cash and cash equivalents</t>
  </si>
  <si>
    <t>Accounts receivable, net</t>
  </si>
  <si>
    <t>Inventories, net</t>
  </si>
  <si>
    <t>Prepaid expenses and other current assets</t>
  </si>
  <si>
    <t>Total current assets</t>
  </si>
  <si>
    <t>Advances and receivables - related parties</t>
  </si>
  <si>
    <t>Property and equipment, net</t>
  </si>
  <si>
    <t>Intangible assets, net</t>
  </si>
  <si>
    <t>Security deposits</t>
  </si>
  <si>
    <t>Deferred income taxes</t>
  </si>
  <si>
    <t xml:space="preserve"> </t>
  </si>
  <si>
    <t>Total assets</t>
  </si>
  <si>
    <t>Current liabilities:</t>
  </si>
  <si>
    <t>Accounts payable</t>
  </si>
  <si>
    <t>Deferred revenue</t>
  </si>
  <si>
    <t>Borrowings against lines of credit, current, net</t>
  </si>
  <si>
    <t>Notes payable, current</t>
  </si>
  <si>
    <t>Capital lease obligations, current</t>
  </si>
  <si>
    <t>Accrued expenses</t>
  </si>
  <si>
    <t>Taxes payable</t>
  </si>
  <si>
    <t>Other payables, current</t>
  </si>
  <si>
    <t>Total current liabilities</t>
  </si>
  <si>
    <t>Notes payable, non-current</t>
  </si>
  <si>
    <t>Capital lease obligations, non-current</t>
  </si>
  <si>
    <t>Deferred rent</t>
  </si>
  <si>
    <t>Other payables, non-current</t>
  </si>
  <si>
    <t>Total liabilities</t>
  </si>
  <si>
    <t>Commitments and contingencies</t>
  </si>
  <si>
    <t>Shareholders' equity</t>
  </si>
  <si>
    <t>Preferred shares, $0.0001 par value, 1,000,000 shares authorized; none issued</t>
  </si>
  <si>
    <t>Common stock, $0.0001 par value; 100,000,000 shares authorized; 14,849,497 and 14,220,548 shares issued and outstanding as of September 30, 2018 and March 31, 2018, respectively</t>
  </si>
  <si>
    <t>Additional paid-in capital</t>
  </si>
  <si>
    <t>Accumulated deficit</t>
  </si>
  <si>
    <t>Total shareholders' equity</t>
  </si>
  <si>
    <t>Total liabilities and shareholders' equity</t>
  </si>
  <si>
    <t>Condensed 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naudited) - USD ($)</t>
  </si>
  <si>
    <t>3 Months Ended</t>
  </si>
  <si>
    <t>Sep. 30, 2017</t>
  </si>
  <si>
    <t>Income Statement [Abstract]</t>
  </si>
  <si>
    <t>Net sales</t>
  </si>
  <si>
    <t>Net sales-related parties</t>
  </si>
  <si>
    <t>Total net sales</t>
  </si>
  <si>
    <t>Cost of sales</t>
  </si>
  <si>
    <t>Cost of sales-related parties</t>
  </si>
  <si>
    <t>Retail occupancy costs</t>
  </si>
  <si>
    <t>Gross profit</t>
  </si>
  <si>
    <t>Selling, general and administrative expenses</t>
  </si>
  <si>
    <t>Loss from operations</t>
  </si>
  <si>
    <t>Interest expense, net</t>
  </si>
  <si>
    <t>Other income</t>
  </si>
  <si>
    <t>Loss before income taxes</t>
  </si>
  <si>
    <t>Income tax provision (benefit)</t>
  </si>
  <si>
    <t>Net Loss</t>
  </si>
  <si>
    <t>Net income (loss) per share:</t>
  </si>
  <si>
    <t>Basic</t>
  </si>
  <si>
    <t>Diluted</t>
  </si>
  <si>
    <t>Weighted average shares outstanding:</t>
  </si>
  <si>
    <t>Condensed Consolidated Statements of Cash Flows (Unaudited) - USD ($)</t>
  </si>
  <si>
    <t>Cash flows from operating activities</t>
  </si>
  <si>
    <t>Net income (loss)</t>
  </si>
  <si>
    <t>Adjustments to reconcile net loss to net cash provided by operating activities:</t>
  </si>
  <si>
    <t>Depreciation expense</t>
  </si>
  <si>
    <t>Amortization expense</t>
  </si>
  <si>
    <t>Share-based compensation</t>
  </si>
  <si>
    <t>Bad debt provision</t>
  </si>
  <si>
    <t>Deferred income taxes (benefit)</t>
  </si>
  <si>
    <t>Changes in operating assets and liabilities:</t>
  </si>
  <si>
    <t>Accounts receivable</t>
  </si>
  <si>
    <t>Inventories</t>
  </si>
  <si>
    <t>Other liabilities</t>
  </si>
  <si>
    <t>Net cash used in operating activities</t>
  </si>
  <si>
    <t>Cash flows from investing activities</t>
  </si>
  <si>
    <t>Cash advanced to (received from) related parties</t>
  </si>
  <si>
    <t>Cash received from repayment of related party receivables</t>
  </si>
  <si>
    <t>Acquisition of property and equipment</t>
  </si>
  <si>
    <t>Net cash provided by (used in) investing activities</t>
  </si>
  <si>
    <t>Cash flows from financing activities</t>
  </si>
  <si>
    <t>Borrowings against Term loan</t>
  </si>
  <si>
    <t>Borrowings against lines of credit</t>
  </si>
  <si>
    <t>Repayments on term loan</t>
  </si>
  <si>
    <t>Repayments on lines of credit borrowings</t>
  </si>
  <si>
    <t>Repayments on notes payable</t>
  </si>
  <si>
    <t>Payments on capital lease obligations</t>
  </si>
  <si>
    <t>Cash received from issuance of stock</t>
  </si>
  <si>
    <t>Net cash provided by financing activities</t>
  </si>
  <si>
    <t>Net increase (decrease) in cash and cash equivalents</t>
  </si>
  <si>
    <t>Cash and cash equivalents at beginning of the period</t>
  </si>
  <si>
    <t>Cash and cash equivalents at the end of the period</t>
  </si>
  <si>
    <t>Supplemental disclosure of cash flow information</t>
  </si>
  <si>
    <t>Cash paid for interest</t>
  </si>
  <si>
    <t>Cash paid for income taxes</t>
  </si>
  <si>
    <t>Supplemental disclosure of non-cash investing and financing activities</t>
  </si>
  <si>
    <t>Capital expenditures funded by capital lease obligations and notes payable</t>
  </si>
  <si>
    <t>Organization and Description of Business</t>
  </si>
  <si>
    <t>Organization and Description of Business/Basis of Presentation and Principles of Consolidation [Abstract]</t>
  </si>
  <si>
    <t>1. Organization and Description of Business iFresh (herein referred to collectively with its subsidiaries as the “Company”) is an Asian/Chinese supermarket chain with multiple retail locations and its own distribution operations, currently all located along the East Coast of the United States. The Company offers seafood, vegetables, meat, fruit, frozen goods, groceries, and bakery products through its retail stores.</t>
  </si>
  <si>
    <t>Liquidity and Going Concern</t>
  </si>
  <si>
    <t>Liquidity and Going Concern [Abstract]</t>
  </si>
  <si>
    <t>2. Liquidity and Going Concern As reflected in the Company’s unaudited condensed consolidated financial statements, the Company had operating losses for the six months ended September 30, 2018 and for the fiscal year 2018. The Company had negative working capital of $21.0 million and $18.4 million as of September 30, 2018 and March 31, 2018, respectively. The Company did not meet the financial covenant required in the credit agreement with KeyBank National Association (“KeyBank”) as of September 30, 2018 and March 31, 2018. As of September 30, 2018, the Company has outstanding loan facilities of approximately $22.0 million due to KeyBank. Failure to maintain these loan facilities will have a significant impact on the Company’s operations. In assessing its liquidity, management monitors and analyzes the Company’s cash on-hand, its ability to generate sufficient revenue sources in the future, and its operating and capital expenditure commitments. iFresh had funded working capital and other capital requirements in the past primarily by equity contribution from shareholders, cash flow from operations, and bank loans. As of September 30, 2018, the Company also has $6.7 million of advances to and receivable from related parties that the Company intends to collect or use to offset potential future acquisitions. The Company also plans to issue additional stock in lieu of cash as part of potential future acquisitions and raise additional capital through sales of Company stock if necessary. Although the Company has been timely repaying the KeyBank facility in accordance with its terms, the Company was in default under the Credit Agreement as of March 31, 2018. Specifically, the financial covenants of the Credit Agreement require the Company to maintain a senior funded debt to earnings before interest, tax, depreciation and amortization (“EBITDA”) ratio for the trailing 12 month period of less than 3.00 to 1.00 at the last day of each fiscal quarter. As of September 30, 2018 and March 31, 2018, this ratio was greater than 3.00 to 1.00, and the Company was therefore not in compliance with the financial covenants of the KeyBank loan. KeyBank has notified the Company that it has not waived the default and reserves all of its rights, power, privileges, and remedies under the Credit Agreement. KeyBank has not yet acted to accelerate payment of the facility. The Company’s principal liquidity needs are to meet its working capital requirements, operating expenses, and capital expenditure obligations. The Company’s ability to fund these needs will depend on its future performance, which will be subject in part to general economic, competitive, and other factors beyond its control. In particular, the Company remains in noncompliance with the financial covenants of the KeyBank loan. These conditions continue to raise substantial doubt as to the Company’s ability to remain a going concern.</t>
  </si>
  <si>
    <t>Basis of Presentation and Principles of Consolidation</t>
  </si>
  <si>
    <t>3. Basis of Presentation and Principles of Consolidation The Company’s unaudited condensed consolidated financial statements are prepared in accordance with accounting principles generally accepted in the United States of America (“U.S. GAAP”). The unaudited condensed consolidated financial statements include the financial statements of iFresh and its subsidiaries. All material intercompany accounts and transactions have been eliminated in consolidation. The unaudited interim financial information as of September 30, 2018 and for the three and six months ended September 30, 2018 and 2017 have been prepared pursuant to the rules and regulations of the Securities and Exchange Commission (the “SEC”). Certain information and footnote disclosures, which are normally included in annual financial statements prepared in accordance with U.S. GAAP, have been omitted pursuant to those rules and regulations. The unaudited interim condensed consolidated financial information should be read in conjunction with the audited consolidated financial statements and the notes thereto for the fiscal year ended March 31, 2018. The Company has two reportable and operating segments. The Company’s Chief Executive Officer is the Chief Operating Decision Maker (“CODM”). The CODM bears ultimate responsibility for, and is actively engaged in, the allocation of resources and the evaluation of the Company’s operating and financial results.</t>
  </si>
  <si>
    <t>Summary of Significant Accounting Policies</t>
  </si>
  <si>
    <t>Summary of Significant Accounting Policies [Abstract]</t>
  </si>
  <si>
    <t>4. Summary of Significant Accounting Policies 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 but are not limited to: allowance for estimated uncollectible receivables, inventory valuations, allowance for deferred tax assets, lease assumptions, impairment of long-lived assets, impairment of intangible assets, and income taxes. Actual results could differ from those estimates. Restricted Cash Restricted cash represents cash held by depository banks in order to comply with the provisions of certain debt agreements. Accounts Receivable Accounts receivable consist primarily of uncollected amounts from customer purchases (primarily from the Company’s two distribution operations),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 Inventories Inventories consist of merchandise purchased for resale, which are stated at the lower of cost or market. The cost method is used for wholesale and retail perishable inventories by assigning costs to each of these items based on a first-in, first-out (FIFO) basis (net of vendor discounts). The Company’s wholesale and retail non-perishable inventory is valued at the lower of cost or market using weighted average method. Operating Leases The Company leases retail stores, warehouse facilities and administrative offices under operating leases. Incentives received from lessors are deferred and recorded as a reduction of rental expense over the lease term using the straight-line method. Store lease agreements generally include rent escalation provisions. The Company recognizes escalations of minimum rents as deferred rent and amortizes these balances on a straight-line basis over the term of the lease. Capital Lease Obligations The Company has recorded capital lease obligations for equipment leases at both September 30, 2018 and March 31, 2018. In each case, the Company was deemed to be the owner under lease accounting guidance. Further, each lease contains provisions indicating continuing involvement with the equipment at the end of the lease period. As a result, in accordance with applicable accounting guidance, related assets subject to the leases are reflected on the Company’s consolidated balance sheets and amortized over the lesser of the lease term or their remaining useful
lives. The present value of the lease payments associated with the equipment is recorded as capital lease obligations. Deferred financing costs The Company presents deferred financing costs as a reduction of the carrying amount of the debt rather than as an asset. Deferred financing costs are amortized over the term of the related debt using the effective interest method and reported as interest expense in the unaudited condensed consolidated financial statements. 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restricted cash,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and other liabilities, including current maturities, approximated their carrying value as of September 30, 2018 and March 31, 2018, respectively. The Company’s estimates of the fair value of line of credit and other liabilities (including current maturities) were classified as Level 2 in the fair value hierarchy. Revenue Recognition In accordance with Topic 606 revenue is recognized at the time the sale is made, at which time our walk-in customers take immediate possession of the merchandise or delivery is made to our wholesale customers. Payment terms are established for our wholesale customers based on the Company’s pre-established credit requirements. Payment terms vary depending on the customer.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Topi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We had no material contract assets, contract liabilities, or costs to obtain and fulfill contracts recorded on the unaudited Condensed Consolidated Balance Sheet as of June 30, 2018. For the three months ended September 30, 2018, revenue recognized from performance obligations related to prior periods was insignificant. Revenue expected to be recognized in any future periods related to remaining performance obligations is insignificant. The following table summarizes disaggregated revenue from contracts with customers by product group: For the Six Months Ended September 30, 2018 September 30, 2017 Grocery $ 25,227,693 $ 26,223,611 Perishable goods 36,145,251 39,644,807 Total $ 61,372,944 $ 65,868,418 For the Three Months Ended September 30, 2018 September 30, 2017 Grocery $ 12,765,277 $ 13,745,740 Perishable goods 17,519,526 19,594,152 Total $ 30,284,803 $ 33,339,892 Business combination involves entities under common control The Company accounted for business acquisitions involving entities under common control under ASC 805-50-30 whereby we recognize assets acquired and liabilities assumed in an acquisition at their historical costs as of the date of acquisition. In addition, these transactions comply with the requirement in ASC 805-50-45-1 through 45-5 whereby the financial statements of the receiving entity report results of operations for the period in which the transfer occurs as though the transfer of net assets or exchange of equity interests had occurred at the beginning of the period. Results of operations for that period will thus comprise those of the previously separate entities combined from the beginning of the period to the date the transfer is completed and those of the combined operations from that date to the end of the period. Financial statements and financial information presented for prior years also shall be retrospectively adjusted to furnish comparative information. 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s for fiscal year ended March 31, 2018, to reclassify the long-term portion of bank loan of $15,740,733 to a short term loan due to the fact that the Company was not in compliance with the loan covenant as of March 31, 2018. This change in classification does not affect the previously reported total liability of the Company as of March 31, 2018. Recently Issued Accounting Pronounc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e adoption of this guidance will have a material impact on its unaudited condensed consolidated financial statements. In February 2017, the FASB issued ASU No. 2017-05, “Other Income—Gains and Losses from the Derecognition of Nonfinancial Assets” to clarify the scope of Subtopic 610-20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e Company does not expect that adoption of this guidance will have a material impact on its consolidated financial statements and related disclosure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consolidated financial statements and related disclosures. In January 2017, the FASB issued ASU 2017-01, which clarifies the definition of a business to assist entities with evaluating whether transactions should be accounted for as acquisitions (or disposals) of assets or businesses. The standard will be effective for us in the first quarter of our fiscal 2019. The
Company does not expect that adoption of this guidance will have a material impact on its consolidated financial statements and related disclosure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expects that the adoption of this ASU would not have a material impact on the Company’s consolidated financial statements. No other new accounting pronouncements issued or effective had, or are expected to have, a material impact on the Company’s consolidated financial statements.</t>
  </si>
  <si>
    <t>Accounts Receivable</t>
  </si>
  <si>
    <t>Accounts Receivable [Abstract]</t>
  </si>
  <si>
    <t>5. Accounts Receivable A summary of accounts receivable, net is as follows: September 30, March 31, 2018 2018 Customer purchases $ 4,450,596 $ 4,643,922 Credit card receivables 501,515 332,136 Food stamps 112,744 101,105 Others 35,475 30,945 Total accounts receivable 5,100,330 5,108,108 Allowance for bad debt (438,216 ) (204,768 ) Accounts receivable, net $ 4,662,114 $ 4,903,340</t>
  </si>
  <si>
    <t>Inventories [Abstract]</t>
  </si>
  <si>
    <t xml:space="preserve">6. Inventories A summary of inventories, net is as follows: September 30, March 31, 2018 2018 Non-perishables $ 9,055,159 $ 9,206,442 Perishables 1,944,385 1,798,970 Inventories 10,999,544 11,005,412 Allowance for slow moving or defective inventories (80,512 ) (99,928 ) Inventories, net $ 10,919,032 $ 10,905,484 </t>
  </si>
  <si>
    <t>Advances and Receivables - Related Parties</t>
  </si>
  <si>
    <t>Advances and Receivables - Related Parties [Abstract]</t>
  </si>
  <si>
    <t>7. Advances and receivables - related parties A summary of advances and receivables - related parties is as follows: September 30, March 31, Entities 2018 2018 New York Mart, Inc. $ - $ 838,096 Pacific Supermarkets Inc. 851,458 1,151,338 NY Mart MD Inc. 2,122,489 3,709,493 iFresh Harwin Inc. - 557,262 Advances - related parties $ 2,973,947 $ 6,256,189 New York Mart, Inc. 552,426 1,021,572 Pacific Supermarkets Inc. 172,186 210,450 NY Mart MD Inc. 2,765,639 2,290,197 iFresh Harwin Inc 255,542 241,280 Receivables – related parties 3,745,793 3,763,499 Total advances and receivables – related parties $ 6,719,740 $ 10,019,688 The Company has advanced funds to related parties and accrued accounts receivable from related parties with the intention of converting some of these advances and receivables into deposits towards the purchase price of these entities in the planned acquisitions of some of these related parties, which are directly or indirectly owned, in whole or in part, by Mr. Long Deng, the majority shareholder and Chief Executive Officer of the Company. Accounts receivable due from related parties relate to the sales to these related parties (see Note 15). The advances and receivables are interest free, repayable on demand, and guaranteed by Mr. Long Deng.</t>
  </si>
  <si>
    <t>Property and Equipment</t>
  </si>
  <si>
    <t>Property and Equipment [Abstract]</t>
  </si>
  <si>
    <t>8. Property and Equipment September 30, March 31, 2018 2018 Furniture, fixtures and equipment $ 19,544,896 $ 17,190,356 Automobiles 2,157,240 2,125,874 Leasehold improvements 8,348,755 7,234,484 Software 6,735 6,735 Total property and equipment 30,057,626 26,557,449 Accumulated depreciation and amortization (9,679,840 ) (8,738,644 ) Property and equipment, net $ 20,377,786 $ 17,818,805 Depreciation expense for the six months ended September 30, 2018 and 2017 was $943,485 and $832,667, respectively. For the three months ended September 30, 2018 and 2017, the depreciation expense was $483,540 and $429,606, respectively.</t>
  </si>
  <si>
    <t>Intangible Assets</t>
  </si>
  <si>
    <t>Intangible Assets [Abstract]</t>
  </si>
  <si>
    <t xml:space="preserve">9. Intangible Assets A summary of the activities and balances of intangible assets are as follows: Balance at Balance at 2018 Additions 2018 Gross Intangible Assets Acquired leasehold rights $ 2,500,000 $ - $ 2,500,000 Total intangible assets $ 2,500,000 $ - $ 2,500,000 Accumulated Amortization Total accumulated amortization $ (1,333,331 ) $ (66,666 ) $ (1,399,997 ) Intangible assets, net $ 1,166,669 $ (66,666 ) $ 1,100,003 Amortization expense was $66,666 and $66,666 for the six months ended September 30, 2018 and 2017, respectively. For the three months ended September 30, 2018 and 2017, amortization expense was $33,333 and $33,333, respectively. Future amortization associated with the net carrying amount of definite-lived intangible assets is as follows: Year Ending June 30, 2019 $ 133,333 2020 133,333 2021 133,333 2022 133,333 2023 133,333 Thereafter 433,338 Total $ 1,100,003 </t>
  </si>
  <si>
    <t>Debt</t>
  </si>
  <si>
    <t>Debt/Notes Payable [Abstract]</t>
  </si>
  <si>
    <t>10. Debt A summary of the Company’s debt is as follows: September 30, March 31, 2018 2018 Revolving Line of Credit - KeyBank National Association $ 4,950,000 3,200,000 Delayed Term Loan - KeyBank National Association 4,744,983 997,500 Term Loan - KeyBank National Association 12,938,440 13,531,361 Less: Deferred financing cost (593,125 ) (684,375 ) Total (a) 22,040,298 17,044,486 (a) Because the Company is not in compliance with the financial covenants of the KeyBank loans, the loan balance due after one year from the balance sheet date has been reclassified as short-term liability. KeyBank National Association (“KeyBank”) – Senior Secured Credit Facilities On December 23, 2016, a wholly-owned subsidiary of the Company, NYM Holding, Inc. (“NYM”), as borrower, entered into a $25 million senior secured Credit Agreement (the “Credit Agreement”) with KeyBank National Association (“KeyBank” or “Lender”). The Credit Agreement provides for (1) a revolving credit of $5,000,000 for making advance and issuance of letter of credit, (2) $15,000,000 of effective date term loan and (3) $5,000,000 of delayed draw term loan. The interest rate is equal to (1) the Lender’s “prime rate” plus 0.95%, or (b) the Adjusted LIBOR rate plus 1.95%. The termination date of the revolving credit and the maturity date of the term loans are both December 23, 2021. The Company will pay a commitment fee equal to 0.25% of the undrawn amount of the Revolving Credit Facility and 0.25% of the unused Delayed Draw Term Loan Facility. As of September 30, 2018, the Company had used $4,950,000 of the revolving line of credit. In January 2017, the Lender had fully funded $15,000,000 of the term loan. The Company is required to make fifty-nine consecutive monthly payments of principal and interest in the amount of $142,842 starting from February 1, 2017 and a final payment of the then entire unpaid principal balance of the term loan, plus accrued interest on the maturity date. On December 23, 2016, the Company used the proceeds from the loan term to pay off the outstanding balance under the Bank of America credit line agreement and HSBC line of credit. The Delayed Draw Term Loan shall be advanced on the Delayed Draw Funding Date, which is no later than December 23, 2021. The $5 million Delayed Draw Term Loan has been fully made to acquire iFresh E. Colonial, Inc. and support the Company’s daily operations. The senior secured credit facility is secured by all the Company’s assets and is jointly guaranteed by the Company and the Company’s subsidiaries and contains financial and restrictive covenants. The financial covenants require NYM to deliver audited consolidated financial statements within one hundred twenty days after each fiscal year end and to maintain a fixed charge coverage ratio not less than 1.1 to 1.0 and a senior funded debt to earnings before interest, tax, depreciation, and amortization (“EBITDA”) ratio less than 3.0 to 1.0 at the last day of each fiscal quarter, beginning with the fiscal quarter ending March 31, 2017. Except as stated below, the senior secured credit facility is subject to customary events of default. It will be an event of default if Mr. Long Deng resigns, is terminated, or is no longer actively involved in the management of NYM and a replacement reasonably satisfactory to the Lender is not made within sixty (60) days after such event takes
place. Maturities of borrowings against the term loan under this credit facility for each of the next five years are as follows, assuming KeyBank does not act to accelerate payment under this credit facility: Year Ending September 30 2019 $ 1,488,452 2020 1,738,196 2021 1,777,470 2022 17,036,180 Total $ 22,040,298 Although the Company has been timely repaying the KeyBank facility in accordance with its terms, the Company failed to timely pay federal income taxes in the aggregate principal amount of $1,187,693, which resulted in the IRS imposing a tax lien on the Company on June 11, 2018, in the amount of $1,236,831. Although the Company subsequently paid the tax liabilities in full in June 2018, the Company was in default under the KeyBank Credit Agreement as of March 31, 2018 for having failed to timely pay federal taxes and because the IRS imposed a tax lien. In addition, the financial covenants of the KeyBank loan require NYM to maintain a senior funded debt to EBITDA ratio of less than 3.00 to 1.00 at the last day of each fiscal quarter. As of September 30, 2018 and March 31, 2018, the Company’s senior funded debt to EBITDA ratio was greater than 3.00 to 1.00, and the Company was therefore not in compliance with the financial covenants of the KeyBank loan.</t>
  </si>
  <si>
    <t>Notes Payable</t>
  </si>
  <si>
    <t xml:space="preserve">11. Notes Payable Notes payables consist of the following: September 30, March 31, 2018 2018 Hitachi Capital America Corp. Secured by vehicle, 6.99%, principal and interest of $2,170 due monthly through March 10,2019 12,760 25,083 Triangle Auto Center, Inc. Secured by vehicle, 4.02%, principal and interest of $890 due monthly through January 28, 2021 23,686 28,498 Colonial Buick GMC Secured by vehicle, 8.64%, principal and interest of $736 due monthly through February 1, 2020 11,730 15,535 Isuzu Finance of America, Inc.* Secured by vehicle, 6.99%, principal and interest of $2,200 due monthly through October 1, 2018 2,187 15,045 Koeppel Nissan, Inc. Secured by vehicle, 3.99%, principal and interest of $612 due monthly through January 18, 2021 16,301 19,612 Secured by vehicle, 0.9%, principal and interest of $739 due monthly through March 14, 2020 13,938 17,573 Secured by vehicle, 7.86%, principal and interest of $758 due monthly through September 1, 2022 29,447 32,216 Silver Star Motors Secured by vehicle, 4.22%, principal and interest of $916 due monthly through June 1, 2021 28,484 34,112 BMO Secured by vehicle, 5.99%, principal and interest of $1,924 due monthly through July 1, 2020 60,043 68,047 Wells Fargo Secured by vehicle, 4.01%, principal and interest of $420 due monthly through December 1, 2021 15,319 17,516 Toyota Finance Secured by vehicle, 0%, principal and interest of $632 due monthly through August, 2022 29,723 33,517 Secured by vehicle, 4.87%, principal and interest of $761 due monthly through July, 2021 27,826 31,621 Secured by vehicle, 0%, principal and interest of $633 due monthly through April 1, 2022 23,977 27,924 Total Notes Payable $ 295,421 $ 366,298 Current notes payable (113,423 ) (135,203 ) Long-term notes payable, net of current maturities $ 181,998 $ 231,095 *The amount is fully repaid upon maturity All notes payables are secured by the underlying financed automobiles. Maturities of the notes payables for each of the next five years are as follows: Year Ending September 30, 2019 $ 113,423 2020 93,836 2021 68,302 2022 19,861 Total $ 295,421 </t>
  </si>
  <si>
    <t>Capital Lease Obligations</t>
  </si>
  <si>
    <t>Capital Lease Obligations/Operating Lease Commitments [Abstract]</t>
  </si>
  <si>
    <t>Capital lease obligations</t>
  </si>
  <si>
    <t xml:space="preserve">12. Capital lease obligations The following capital lease obligations are included in the consolidated balance sheets: September 30, March 31, 2018 2018 Capital lease obligations: Current $ 150,717 $ 55,634 Long-term 475,354 70,724 Total obligations $ 626,071 $ 126,358 Interest expense on capital lease obligations for the six months ended September 30, 2018 and 2017 amounted to $24,246 and $3,959, respectively. For the three months ended September 30, 2018 and 2017, $12,733 and $2,420 respectively. Future minimum lease payments under the capital leases are as follows: Year Ending September 30, 2019 $ 200,244 2020 177,173 2021 154,836 2022 142,957 2023 78,867 Total minimum lease payments 754,077 Less: Amount representing interest (128,006 ) Total $ 626,071 </t>
  </si>
  <si>
    <t>Segment Reporting</t>
  </si>
  <si>
    <t>Segment Reporting [Abstract]</t>
  </si>
  <si>
    <t xml:space="preserve">13.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on results by the revenue of different products or services. Based on management’s assessment, the Company has determined that it has two operating segments as defined by ASC 280, consisting of wholesale and retail operations. The primary financial measures used by the Company to evaluate performance of individual operating segments are sales and income before income tax provision. The following tables present summary information by segment for the three months ended September 30, 2018 and 2017, respectively: Six months ended September 30, 2018 Wholesale Retail Total Net sales $ 9,617,587 $ 51,755,357 $ 61,372,944 Cost of sales 7,340,430 38,687,575 46,028,005 Retail occupancy costs - 3,841,486 3,841,486 Gross profit $ 2,277,157 $ 9,226,296 $ 11,503,453 Interest expense, net $ (7,966 ) $ (636,860 ) $ (644,826 ) Depreciation and amortization $ 117,390 $ 961,198 $ 1,078,588 Capital expenditures $ 18,313 $ 3,682,060 $ 3,700,373 Segment income (loss) before income tax provision (benefit) $ 132,442 $ (5,860,693 ) $ (5,728,251 ) Income tax provision $ 43,831 $ 270,002 $ 313,833 Segment assets $ 10,189,704 $ 37,972,889 $ 48,162,593 Six months ended September 30, 2017 Wholesale Retail Total Net sales $ 12,756,700 $ 53,111,718 $ 65,868,418 Cost of sales 9,797,526 38,623,166 48,420,692 Retail occupancy costs - 3,836,604 3,836,604 Gross profit $ 2,959,174 $ 10,651,948 $ 13,611,122 Interest expense, net $ (18,158 ) $ (358,479 ) $ (376,637 ) Depreciation and amortization $ 130,834 $ 859,749 $ 990,583 Capital expenditure $ 22,595 $ 2,216,356 $ 2,238,951 Segment income (loss) before income tax provision (benefit) $ 429,569 $ (1,077,573 ) $ (648,005 ) Income tax provision (benefit) $ 223,376 $ (486,950 ) $ (263,574 ) Segment assets $ 11,578,328 $ 36,454,595 $ 48,032,923 The following tables present summary information by segment for the three months ended September 30, 2018 and 2017, respectively: Three months ended September 30, 2018 Wholesale Retail Total Net sales $ 4,429,042 $ 25,855,761 $ 30,284,803 Cost of sales 3,508,533 19,688,151 23,196,684 Retail occupancy costs - 2,010,412 2,010,412 Gross profit $ 920,509 $ 4,157,198 $ 5,077,707 Interest expense, net $ (4,573 ) $ (394,550 ) $ (399,123 ) Depreciation and amortization $ 58,306 $ 469,973 $ 528,279 Capital expenditures $ - $ 624,331 $ 624,331 Segment loss before income tax benefit $ (24,097) $ (4,141,325 ) $ (4,165,422 ) Income tax provision $ - $ - $ - Segment assets $ 10,189,704 $ 37,972,889 $ 48,162,593 Three months ended September 30, 2017 Wholesale Retail Total Net sales $ 6,587,593 $ 26,752,299 $ 33,339,892 Cost of sales 5,002,638 19,723,384 24,726,022 Retail occupancy costs - 1,893,762 1,893,762 Gross profit $ 1,584,955 $ 5,135,153 $ 6,720,108 Interest expense, net $ (8,814 ) $ (200,153 ) $ (208,967 ) Depreciation and amortization $ 63,029 $ 445,535 $ 508,564 Capital expenditure $ 9,569 $ 1,331,017 $ 1,340,586 Segment income (loss) before income tax provision (benefit) $ 269,382 $ (311,566 ) $ (42,185) Income tax provision (benefit) $ 140,079 $ (112,743 ) $ 27,336 Segment assets $ 11,578,328 $ 36,454,595 $ 48,032,923 </t>
  </si>
  <si>
    <t>Income Taxes</t>
  </si>
  <si>
    <t>Income Taxes [Abstract]</t>
  </si>
  <si>
    <t xml:space="preserve">14. Income Taxes iFresh is a Delaware holding company that is subject to U.S. income tax. NYM was incorporated on December 30, 2014, and is taxed as a corporation for income tax purposes. NYM has adopted a tax-year end of March 31. As a result of the “Contribution Agreement” entered into in December 31, 2014, NYM has elected to file a consolidated federal income tax return with its eleven subsidiaries. NYM and the shareholders of the eleven entities, as parties to the Contribution Agreement, entered into a tax-free transaction under Section 351 of the Internal Revenue Code of 1986 whereby the eleven entities became wholly owned subsidiaries of the Company. As a result of the tax-free transaction and the creation of a consolidated group, the subsidiaries are required to adopt the tax year-end of their parent, NYM. Certain of the subsidiaries incurred net operating losses (“NOL”) in tax years ending prior to the Contribution Agreement. These net operating losses are subject to the Separate Return Limitation Year (“SRLY”) rules, which limit the utilization of the losses to the subsidiaries that generated the losses. The SRLY losses are not available to offset taxable income generated by members of the consolidated group. The Company had approximately $8,157,330 and $2,429,079 of U.S. NOL carry forward as of September 30, 2018, and March 31, 2018, respectively. For income tax purpose, those NOLs will expire in the years 2031 through 2037. Based upon management’s assessment of all available evidence, the Company believes that it is more likely than not that some or all of the deferred tax assets will not be realized, and therefore, a full valuation allowance is established for deferred tax assets. The valuation allowance for deferred tax assets was $2,960,552 and $486,730 as of September 30, 2018, and March 31, 2018, respectively. Income Tax Provision (Benefit) The provision (benefit) for income taxes consists of the following components: For the six months ended September 30 2018 2017 Current: Federal $ - $ - State - - - - Deferred: Federal 235,375 (169,919 ) State 78,458 (93,655 ) 313,833 (263,574 ) Total $ 313,833 $ (263,574 ) Tax Rate Reconciliation Following is a reconciliation of the Company’s effective income tax rate to the United States federal statutory tax rate: Six months ended 2018 2017 Expected tax at U.S. statutory income tax rate 21 % 34 % State and local income taxes, net of federal income tax effect 14 % 14 % Other non-deductible fees and expenses 3 % 1 % Change of deferred tax reserve (43.5 %) (11 %) Other - 3 % Effective tax rate (5.5 %) 41 % Deferred Taxes The effect of temporary differences included in the deferred tax accounts are as follows: September 30, March 31, 2018 2018 Deferred Tax Assets/ (Liabilities): Deferred expenses $ 282,957 $ 68,124 Sec 263A Inventory Cap 188,780 189,100 Deferred rent 1,885,266 1,983,213 Depreciation and amortization (1,531,733 ) (1,971,247 ) Net operating losses 2,135,282 531,372 Valuation allowance (2,960,552 ) (486,730 ) Net Deferred Tax Assets $ - $ 313,832 </t>
  </si>
  <si>
    <t>Related-Party Transactions</t>
  </si>
  <si>
    <t>Related-Party Transactions [Abstract]</t>
  </si>
  <si>
    <t>15. Related-Party Transactions Management Fees, Advertising Fees, and Sale of Non-Perishable and Perishable Products to Related Parties The following is a detailed breakdown of significant management fees, advertising fees, and sale of products for the six months ended September 30, 2018, and September 30, 2017, respectively, to related parties that are owned directly or indirectly, in whole or in part, by Mr. Long Deng, the Company’s majority shareholder and Chief Executive Officer, and not eliminated in the unaudited condensed consolidated financial statements. In addition, the outstanding receivables due from these related parties as of September 30, 2018 and March 31, 2018 are included in Note 7, Advances and receivables – related parties (see Note 7).
Six months ended September 30, 2018
Related Parties Management Advertising Non-Perishable &amp; Perishable
New York Mart, Inc. $ 11,651 $ 7,360 $ 193,741
Pacific Supermarket Inc. 56,053 12,510 1,019,594
NY Mart MD Inc. 39,283 880 1,021,479
New York Mart El Monte Inc. 4,944 1,600 -
iFresh Harwin Inc. 2,862 2,600 9,677
Spring Farm Inc. - - 1,910
Spicy Bubbles, Inc. - - -
NYM Tampa Seafood Inc. 550 -
Pine Court Sunrise, Inc. - - 33,627
$ 115,344 $ 24,950 $ 2,280,028
Six months ended September 30, 2017
Related Parties Management Advertising Non-Perishable &amp;
New York Mart, Inc. $ 26,911 $ 22,258 $ 1,091,046
Pacific Supermarket
Inc. 40,203 23,818 1,857,100
NY Mart MD Inc. 27,017 5,091 1,686,839
New York Mart El Monte Inc. 3,293 - 87,504
iFresh Harwin Inc - - 96,932
Spring Farm Inc. - - 4,191
Spicy Bubbles, Inc. - - 52,627
Pine Court Sunrise, Inc. - - 99,524
$ 97,424 $ 51,167 $ 4,975,763 The following is a detailed breakdown of significant management fees, advertising fees, and sale of products for the three months ended September 30, 2018, and September 30, 2017, respectively, to related parties.
Three months ended September 30, 2018
Related Parties Management Advertising Non-Perishable &amp; Perishable
New York Mart, Inc. $ - $ 3,580 $ -
Pacific Supermarket Inc. 27,996 6,740 359,310
NY Mart MD Inc. 20,522 - 494,745
New York Mart El Monte Inc. - - -
iFresh Harwin Inc 583 - -
Spring Farm Inc. - - 552
Spicy Bubbles, Inc. - - -
NYM Tampa Seafood Inc. - -
Pine Court Sunrise, Inc. - - 9,103
$ 49,102 $ 10,320 $ 863,710
Three months ended September 30, 2017
Related Parties Management Advertising Non-
New York Mart, Inc. $ 13,282 $ 13,831 $ 566,022
Pacific Supermarket Inc. 19,830 14,611 939,476
NY Mart MD Inc. 13,411 2,081 808,125
New York Mart El Monte Inc. 3293 - 87,504
iFresh Harwin Inc - - 96,932
Spring Farm Inc. - - 2,999
Spicy Bubbles, Inc. - - 26,271
Pine Court Sunrise, Inc. - - 47,762
$ 49,816 $ 30,523 $ 2,575,091 Long-Term Operating Lease Agreement with a Related Party The Company leases warehouse and stores from related parties that are owned directly or indirectly, in whole or in part, by Mr. Long Deng, the Company’s majority shareholder and Chief Executive Officer. Rent incurred to the related party was $584,920 and $354,000 for the six months ended on September 30, 2018 and 2017, respectively, and $292,460 and $177,000 for the three months ended on September 30, 2018 and 2017, respectively.</t>
  </si>
  <si>
    <t>Operating Lease Commitments</t>
  </si>
  <si>
    <t>16. Operating Lease Commitments The Company leases retail stores, offices, and warehouse buildings. These leases have an average remaining lease term of approximately 9 years as of September 30, 2018. Rent expenses charged to operations under operating leases in the six months ended on September 30, 2018 and 2017 amounted to $3,841,486 and $3,836,605, respectively, and $2,010,412 and $1,893,762 for the three months ended September 30, 2018 and 2017, respectively. Future minimum lease obligations for operating leases with initial terms in excess of one year as of September 30, 2018 are as follows: Non-related Related Total 2019 $ 7,319,534 $ 1,503,480 $ 8,823,014 2020 7,485,618 1,592,564 9,078,182 2021 7,294,491 1,619,765 8,914,256 2022 7,263,758 1,663,974 8,927,732 2023 7,073,299 1,674,044 8,749,343 Thereafter 48,562,025 10,748,892 59,310,917 Total payments $ 84,998,725 $ 18,804,719 $ 103,803,444</t>
  </si>
  <si>
    <t>Contingent Liability</t>
  </si>
  <si>
    <t>Contingent Liability [Abstract]</t>
  </si>
  <si>
    <t>17. Contingent Liability The Company is exposed to claims and litigation matters arising in the ordinary course of business and uses various methods to resolve these matters in a manner that the Company believes best serves the interests of its stakeholders. These matters have not resulted in any material losses to date. Leo J. Motsis, as Trustee of the 140-148 East Berkeley Realty Trust v. Ming’s Supermarket, Inc. Ming’s Supermarket, Inc. (“Ming”), a subsidiary of the Company, is a tenant at a building located at 140-148 East Berkeley Street, Boston, Massachusetts (the “Property”), pursuant to a lease dated September 24, 1999 (the “Lease”). The Lease had a 10-year initial term, followed by an option for two additional 10-year terms. Ming has exercised that first option, and the Lease has approximately 15 years remaining if the second option is also exercised. The Lease also gives Ming a right of first refusal on any sale of the building. On February 22, 2015, a sprinkler pipe burst in the Property. This caused the Inspectional Services Department of the City of Boston (“ISD”) to inspect the Property. The ISD found a number of problems that prevented further use of the Property. The ISD notified both landlord and tenant that the Property was only permitted for use as an elevator garage and that its use as a warehouse was never permitted and that a conditional use permit must be obtained from the City of Boston to make such use lawful. Moreover, the Property was found to have major structural issues requiring repair, as well as issues with the elevator and outside glass. The result of the ISD’s findings were that Ming was ordered not to use the Property for any purpose unless and until the structural and other repairs were completed and its use as a warehouse was permitted by the Boston Zoning Board. While the Lease provides that the elevator (approximate cost $400,000) and glass repairs (approximate cost $30,000) are the responsibility of the tenant, the structural repairs (approximate cost $500,000) are the landlord’s responsibility under the Lease, unless the structural damage was caused by the tenant’s misuse of the Property. Ming retained an expert who concluded the structural damage to the building was caused by long-term water infiltration and was not the result of anything Ming did. Ming initially sought for the landlord to perform the structural repairs and agreed that upon completion of those repairs, Ming would repair the elevator and the broken glass. In addition, Ming asked the landlord to cooperate in permitting use of the Property as a warehouse. The landlord refused to either perform structural repairs or to cooperate on the permitting. As a result, as of April 2015, Ming began withholding rent, since Ming was barred from using the Property by order of the ISD. The landlord then sued Ming for breach of the Lease and unpaid rent, and Ming counterclaimed for constructive eviction and for damages resulting from the landlord’s breach of its duty to perform structural repairs under the Lease. The case was tried before a jury in August 2017. The jury awarded Ming judgment against the landlord in the amount of $795,000, plus continuing damages of $2,250 per month until the structural repairs were completed. The court found that the landlord’s actions violated the Massachusetts unfair and deceptive acts and practices statute and therefore doubled the amount of damages to $1,590,000 and further ruled that Ming should also recover costs and attorneys’ fees of approximately $250,000. The judgment required the landlord to repair the premises and obtain an occupancy permit. The landlord was responsible to Ming for damages in the amount of $2,250 per month until an occupancy permit was is issued. The judgment also accrues interest at the rate of 12% per year until paid. The landlord filed a Notice of Appeal, which will delay ultimate resolution of this matter for potentially one year or more. Ming has filed a lien against the landlord’s real estate as security for the judgment. On May 31, 2018, the ISD issued an occupancy permit, triggering Ming’s requirement to resume regular rental payments. Ming paid rent for June 2018 to the landlord. The result is a judgment in favor of Ming and against the landlord that will total approximately $1.85 million. No guaranties or predictions can be made at this time as to ultimate outcome of this case. SKKR Trading LLC d/b/a 38 Live Bait v. New Sunshine Group LLC and New York Mart Group Inc. A lawsuit was filed against New York Mart Group, Inc. (“NYMG”), a subsidiary of iFresh, and New Sunshine Group, LLC (“New Sunshine”) by SKKR Trading, LLC (“SKKR”) for breach of contract. SKKR sought from NYMG and New Sunshine damages for allegedly unpaid invoices in the amount of $116,878, a penalty of $256,000, and attorney’s fees of $80,000 to $90,000. SKKR claimed that NYMG and New Sunshine failed to pay for an order of shrimp. NYMG and New Sunshine raised various defenses, most of which centered on the arguments that NYMG and New Sunshine abandoned the Distribution Agreement and did not order, receive, or benefit from the shrimp at issue. Rather, the shrimp was ordered by a tenant of NYMG, Hong Hai, which was a completely separate entity from NYMG or New Sunshine. On March 7, 2017, the trial court entered an order granting SKKR attorneys’ fees in the amount of $40,654. The case went to trial on March 12 to 15, 2017. On April 17, 2017, the Count entered a judgment for Plaintiff against NYMG and New Sunshine in the amount of $385,471, plus interest. On September 26, 2017, the trial court entered judgment in favor of SKKR requiring NYMG and New Sunshine to pay SKKR’s attorneys’ fees and legal costs in the amount of $122,206, plus interest. NYMG appealed the judgment. Most recently, on October 26, 2018, the appellate court affirmed the trial court’s judgment in favor of SKKR and also granted SKKR’s attorneys’ fees incurred during the appeal. The trial court will determine the amount of SKKR’s appellate attorneys’ fees. The Company accrued $500,000 for the potential loss and expense associated with this case. Jendo Ermi, LP v. iFresh Inc.; iFresh Inc. v. Jendo Ermi LP On October 20, 2017, Jendo Ermi, LP filed an unlawful detainer action against iFresh, Inc. (Los Angeles Superior Court Case No.: KC069728). The case involved a dispute over property leased to iFresh, Inc. to operate a grocery store in El Monte, California. Jendo Ermi, LP claimed that iFresh, Inc. had not properly paid rents as required by the lease. On March 29, 2018, the court entered judgment in favor of Jendo and against iFresh for possession of the Premises, forfeiture of the lease, and damages in the preliminary amount of $309,009, with the final amount to be determined by the court. On April 23, 2018, iFresh filed a Notice of Appeal of the judgment. On April 26, 2018, the court entered an amended judgment in favor of Jendo and against iFresh for possession of the Premises, forfeiture of the lease, and damages in the amount of $952,692, with attorneys’ fees and costs to be determined by the court. On August 27, 2017, iFresh, Inc. filed a complaint against Jendo Ermi, LP for, among other things, fraud and breach of contract associated with the lease (Los Angeles Superior Court Case No.: BC684617). iFresh, Inc. alleged that Jendo Ermi (1) overstated the square footage of the property to obtain higher rents; (2) failed to provide certain furniture, fixtures, and equipment (FF&amp;E) valued at approximately $300,000 that were promised under the lease; and (3) failed to disclose that parts of the building were not habitable. On May 31, 2018, the Company entered into a settlement agreement with Jendo Ermi, LP whereby iFresh agreed to transfer possession of the premises to Jendo and pay Jendo the total amount of $652,039 in satisfaction of all disputes between the parties. The Company timely transferred possession of the premises to Jendo. A third party, timely paid the full settlement amount on behalf of iFresh. Pursuant to the parties’ settlement agreement, iFresh dismissed with prejudice its action against Jendo and dismissed its appeal of the unlawful detainer judgment. Pursuant to the parties’ settlement agreement, Jendo filed an Acknowledgment of Satisfaction of Judgment with respect to the unlawful detainer judgment on November 6, 2018 and released the Company from any claims related to this transaction. HDH, LLC v. New York Mart Group Inc. A subsidiary of the Company, New York Mart Group, Inc., entered into a lease with HDH, LLC for a warehouse located at 55-01 2nd Street, Long
Island City, New York 11101 for the period March 15, 2011 through February 28, 2021. The landlord sued the tenant for breaching the lease by altering the premises without the landlord’s permission and without obtaining necessary government permits. The landlord also sued the tenant for failing to pay rent and additional rent. The trial court entered a judgment on September 28, 2018. A hearing will be held on November 19, 2018 to determine the amount of damages to which the landlord is entitled. The landlord claims it is entitled to $210,062 in damages. New York Mart Group Inc. filed a notice of appeal on October 25, 2018. The appeal might take 1 to 2 years. The Company has accrued $200,000 for the potential loss and expense associated with this case.</t>
  </si>
  <si>
    <t>Subsequent events</t>
  </si>
  <si>
    <t>Subsequent Events [Abstract]</t>
  </si>
  <si>
    <t>18. Subsequent events On October 19, 2018, the Company and certain institutional investors entered into a securities purchase agreement, pursuant to which the Company agreed to sell to such investors an aggregate of 1,275,000 shares of common stock in a registered direct offering and warrants to purchase up to approximately 1,170,000 shares of the Company’s Common Stock in a concurrent private placement, for gross proceeds of approximately $2.55 million.</t>
  </si>
  <si>
    <t>Summary of Significant Accounting Policies (Policies)</t>
  </si>
  <si>
    <t>Significant Accounting Estimates</t>
  </si>
  <si>
    <t>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 but are not limited to: allowance for estimated uncollectible receivables, inventory valuations, allowance for deferred tax assets, lease assumptions, impairment of long-lived assets, impairment of intangible assets, and income taxes. Actual results could differ from those estimates.</t>
  </si>
  <si>
    <t>Restricted Cash</t>
  </si>
  <si>
    <t>Restricted Cash Restricted cash represents cash held by depository banks in order to comply with the provisions of certain debt agreements.</t>
  </si>
  <si>
    <t>Accounts Receivable Accounts receivable consist primarily of uncollected amounts from customer purchases (primarily from the Company’s two distribution operations),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t>
  </si>
  <si>
    <t>Inventories Inventories consist of merchandise purchased for resale, which are stated at the lower of cost or market. The cost method is used for wholesale and retail perishable inventories by assigning costs to each of these items based on a first-in, first-out (FIFO) basis (net of vendor discounts). The Company’s wholesale and retail non-perishable inventory is valued at the lower of cost or market using weighted average method.</t>
  </si>
  <si>
    <t>Operating Leases</t>
  </si>
  <si>
    <t xml:space="preserve">Operating Leases The Company leases retail stores, warehouse facilities and administrative offices under operating leases. Incentives received from lessors are deferred and recorded as a reduction of rental expense over the lease term using the straight-line method. Store lease agreements generally include rent escalation provisions. The Company recognizes escalations of minimum rents as deferred rent and amortizes these balances on a straight-line basis over the term of the lease. </t>
  </si>
  <si>
    <t>Capital Lease Obligations The Company has recorded capital lease obligations for equipment leases at both September 30, 2018 and March 31, 2018. In each case, the Company was deemed to be the owner under lease accounting guidance. Further, each lease contains provisions indicating continuing involvement with the equipment at the end of the lease period. As a result, in accordance with applicable accounting guidance, related assets subject to the leases are reflected on the Company’s consolidated balance sheets and amortized over the lesser of the lease term or their remaining useful lives. The present value of the lease payments associated with the equipment is recorded as capital lease obligations.</t>
  </si>
  <si>
    <t>Deferred financing costs</t>
  </si>
  <si>
    <t>Deferred financing costs The Company presents deferred financing costs as a reduction of the carrying amount of the debt rather than as an asset. Deferred financing costs are amortized over the term of the related debt using the effective interest method and reported as interest expense in the unaudited condensed consolidated financial statements.</t>
  </si>
  <si>
    <t>Fair Value Measurements</t>
  </si>
  <si>
    <t>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restricted cash,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and other liabilities, including current maturities, approximated their carrying value as of September 30, 2018 and March 31, 2018, respectively. The Company’s estimates of the fair value of line of credit and other liabilities (including current maturities) were classified as Level 2 in the fair value hierarchy.</t>
  </si>
  <si>
    <t>Revenue Recognition</t>
  </si>
  <si>
    <t xml:space="preserve">Revenue Recognition In accordance with Topic 606 revenue is recognized at the time the sale is made, at which time our walk-in customers take immediate possession of the merchandise or delivery is made to our wholesale customers. Payment terms are established for our wholesale customers based on the Company’s pre-established credit requirements. Payment terms vary depending on the customer.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Topi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We had no material contract assets, contract liabilities, or costs to obtain and fulfill contracts recorded on the unaudited Condensed Consolidated Balance Sheet as of June 30, 2018. For the three months ended September 30, 2018, revenue recognized from performance obligations related to prior periods was insignificant. Revenue expected to be recognized in any future periods related to remaining performance obligations is insignificant. The following table summarizes disaggregated revenue from contracts with customers by product group: For the Six Months Ended September 30, 2018 September 30, 2017 Grocery $ 25,227,693 $ 26,223,611 Perishable goods 36,145,251 39,644,807 Total $ 61,372,944 $ 65,868,418 For the Three Months Ended September 30, 2018 September 30, 2017 Grocery $ 12,765,277 $ 13,745,740 Perishable goods 17,519,526 19,594,152 Total $ 30,284,803 $ 33,339,892 </t>
  </si>
  <si>
    <t>Business combination involves entities under common control</t>
  </si>
  <si>
    <t>Business combination involves entities under common control The Company accounted for business acquisitions involving entities under common control under ASC 805-50-30 whereby we recognize assets acquired and liabilities assumed in an acquisition at their historical costs as of the date of acquisition. In addition, these transactions comply with the requirement in ASC 805-50-45-1 through 45-5 whereby the financial statements of the receiving entity report results of operations for the period in which the transfer occurs as though the transfer of net assets or exchange of equity interests had occurred at the beginning of the period. Results of operations for that period will thus comprise those of the previously separate entities combined from the beginning of the period to the date the transfer is completed and those of the combined operations from that date to the end of the period. Financial statements and financial information presented for prior years also shall be retrospectively adjusted to furnish comparative information.</t>
  </si>
  <si>
    <t>Reclassification of Prior Year Presentation</t>
  </si>
  <si>
    <t>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s for fiscal year ended March 31, 2018, to reclassify the long-term portion of bank loan of $15,740,733 to a short term loan due to the fact that the Company was not in compliance with the loan covenant as of March 31, 2018. This change in classification does not affect the previously reported total liability of the Company as of March 31, 2018.</t>
  </si>
  <si>
    <t>Recently Issued Accounting Pronouncements</t>
  </si>
  <si>
    <t>Recently Issued Accounting Pronounc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e adoption of this guidance will have a material impact on its unaudited condensed consolidated financial statements. In February 2017, the FASB issued ASU No. 2017-05, “Other Income—Gains and Losses from the Derecognition of Nonfinancial Assets” to clarify the scope of Subtopic 610-20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e Company does not expect that adoption of this guidance will have a material impact on its consolidated financial statements and related disclosure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consolidated financial statements and related disclosures. In January 2017, the FASB issued ASU 2017-01, which clarifies the definition of a business to assist entities with evaluating whether transactions should be accounted for as acquisitions (or disposals) of assets or businesses. The standard will be effective for us in the first quarter of our fiscal 2019. The Company does not expect that adoption of this guidance will have a material impact on its consolidated financial statements and related disclosure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expects that the adoption of this ASU would not have a material impact on the Company’s consolidated financial statements. No other new accounting pronouncements issued or effective had, or are expected to have, a material impact on the Company’s consolidated financial statements.</t>
  </si>
  <si>
    <t>Summary of Significant Accounting Policies (Tables)</t>
  </si>
  <si>
    <t>Schedule of disaggregated revenue from contracts with customers</t>
  </si>
  <si>
    <t xml:space="preserve"> For the Six Months Ended September 30, 2018 September 30, 2017 Grocery $ 25,227,693 $ 26,223,611 Perishable goods 36,145,251 39,644,807 Total $ 61,372,944 $ 65,868,418 For the Three Months Ended September 30, 2018 September 30, 2017 Grocery $ 12,765,277 $ 13,745,740 Perishable goods 17,519,526 19,594,152 Total $ 30,284,803 $ 33,339,892 </t>
  </si>
  <si>
    <t>Accounts Receivable (Tables)</t>
  </si>
  <si>
    <t>Schedule of accounts receivable, net</t>
  </si>
  <si>
    <t xml:space="preserve"> September 30, March 31, 2018 2018 Customer purchases $ 4,450,596 $ 4,643,922 Credit card receivables 501,515 332,136 Food stamps 112,744 101,105 Others 35,475 30,945 Total accounts receivable 5,100,330 5,108,108 Allowance for bad debt (438,216 ) (204,768 ) Accounts receivable, net $ 4,662,114 $ 4,903,340 </t>
  </si>
  <si>
    <t>Inventories (Tables)</t>
  </si>
  <si>
    <t>Schedule of inventories, net</t>
  </si>
  <si>
    <t xml:space="preserve"> September 30, March 31, 2018 2018 Non-perishables $ 9,055,159 $ 9,206,442 Perishables 1,944,385 1,798,970 Inventories 10,999,544 11,005,412 Allowance for slow moving or defective inventories (80,512 ) (99,928 ) Inventories, net $ 10,919,032 $ 10,905,484 </t>
  </si>
  <si>
    <t>Advances and Receivables - Related Parties (Tables)</t>
  </si>
  <si>
    <t>Schedule of advances and receivables - related parties</t>
  </si>
  <si>
    <t xml:space="preserve"> September 30, March 31, Entities 2018 2018 New York Mart, Inc. $ - $ 838,096 Pacific Supermarkets Inc. 851,458 1,151,338 NY Mart MD Inc. 2,122,489 3,709,493 iFresh Harwin Inc. - 557,262 Advances - related parties $ 2,973,947 $ 6,256,189 New York Mart, Inc. 552,426 1,021,572 Pacific Supermarkets Inc. 172,186 210,450 NY Mart MD Inc. 2,765,639 2,290,197 iFresh Harwin Inc 255,542 241,280 Receivables – related parties 3,745,793 3,763,499 Total advances and receivables – related parties $ 6,719,740 $ 10,019,688 </t>
  </si>
  <si>
    <t>Property and Equipment (Tables)</t>
  </si>
  <si>
    <t>Schedule of property and equipment</t>
  </si>
  <si>
    <t xml:space="preserve"> September 30, March 31, 2018 2018 Furniture, fixtures and equipment $ 19,544,896 $ 17,190,356 Automobiles 2,157,240 2,125,874 Leasehold improvements 8,348,755 7,234,484 Software 6,735 6,735 Total property and equipment 30,057,626 26,557,449 Accumulated depreciation and amortization (9,679,840 ) (8,738,644 ) Property and equipment, net $ 20,377,786 $ 17,818,805 </t>
  </si>
  <si>
    <t>Intangible Assets (Tables)</t>
  </si>
  <si>
    <t>Schedule of activities and balances of intangible assets</t>
  </si>
  <si>
    <t xml:space="preserve"> Balance at Balance at 2018 Additions 2018 Gross Intangible Assets Acquired leasehold rights $ 2,500,000 $ - $ 2,500,000 Total intangible assets $ 2,500,000 $ - $ 2,500,000 Accumulated Amortization Total accumulated amortization $ (1,333,331 ) $ (66,666 ) $ (1,399,997 ) Intangible assets, net $ 1,166,669 $ (66,666 ) $ 1,100,003 </t>
  </si>
  <si>
    <t>Schedule of future amortization of definite-lived intangible assets</t>
  </si>
  <si>
    <t xml:space="preserve">Year Ending June 30, 2019 $ 133,333 2020 133,333 2021 133,333 2022 133,333 2023 133,333 Thereafter 433,338 Total $ 1,100,003 </t>
  </si>
  <si>
    <t>Debt (Tables)</t>
  </si>
  <si>
    <t>Debt Instrument [Line Items]</t>
  </si>
  <si>
    <t>Schedule of Company's debt</t>
  </si>
  <si>
    <t xml:space="preserve"> September 30, March 31, 2018 2018 Revolving Line of Credit - KeyBank National Association $ 4,950,000 3,200,000 Delayed Term Loan - KeyBank National Association 4,744,983 997,500 Term Loan - KeyBank National Association 12,938,440 13,531,361 Less: Deferred financing cost (593,125 ) (684,375 ) Total (a) 22,040,298 17,044,486 (a) Because the Company is not in compliance with the financial covenants of the KeyBank loans, the loan balance due after one year from the balance sheet date has been reclassified as short-term liability.</t>
  </si>
  <si>
    <t>Credit facility [Member]</t>
  </si>
  <si>
    <t>Schedule of maturities of borrowings against term loan under credit facility</t>
  </si>
  <si>
    <t xml:space="preserve">Year Ending September 30 2019 $ 1,488,452 2020 1,738,196 2021 1,777,470 2022 17,036,180 Total $ 22,040,298 </t>
  </si>
  <si>
    <t>Notes Payable (Tables)</t>
  </si>
  <si>
    <t>Short-term Debt [Line Items]</t>
  </si>
  <si>
    <t>Schedule of secured notes payable</t>
  </si>
  <si>
    <t xml:space="preserve"> September 30, March 31, 2018 2018 Hitachi Capital America Corp. Secured by vehicle, 6.99%, principal and interest of $2,170 due monthly through March 10,2019 12,760 25,083 Triangle Auto Center, Inc. Secured by vehicle, 4.02%, principal and interest of $890 due monthly through January 28, 2021 23,686 28,498 Colonial Buick GMC Secured by vehicle, 8.64%, principal and interest of $736 due monthly through February 1, 2020 11,730 15,535 Isuzu Finance of America, Inc.* Secured by vehicle, 6.99%, principal and interest of $2,200 due monthly through October 1, 2018 2,187 15,045 Koeppel Nissan, Inc. Secured by vehicle, 3.99%, principal and interest of $612 due monthly through January 18, 2021 16,301 19,612 Secured by vehicle, 0.9%, principal and interest of $739 due monthly through March 14, 2020 13,938 17,573 Secured by vehicle, 7.86%, principal and interest of $758 due monthly through September 1, 2022 29,447 32,216 Silver Star Motors Secured by vehicle, 4.22%, principal and interest of $916 due monthly through June 1, 2021 28,484 34,112 BMO Secured by vehicle, 5.99%, principal and interest of $1,924 due monthly through July 1, 2020 60,043 68,047 Wells Fargo Secured by vehicle, 4.01%, principal and interest of $420 due monthly through December 1, 2021 15,319 17,516 Toyota Finance Secured by vehicle, 0%, principal and interest of $632 due monthly through August, 2022 29,723 33,517 Secured by vehicle, 4.87%, principal and interest of $761 due monthly through July, 2021 27,826 31,621 Secured by vehicle, 0%, principal and interest of $633 due monthly through April 1, 2022 23,977 27,924 Total Notes Payable $ 295,421 $ 366,298 Current notes payable (113,423 ) (135,203 ) Long-term notes payable, net of current maturities $ 181,998 $ 231,095 *The amount is fully repaid upon maturity</t>
  </si>
  <si>
    <t>Notes payables [Member]</t>
  </si>
  <si>
    <t>Schedule of maturities of notes payables</t>
  </si>
  <si>
    <t xml:space="preserve">Year Ending September 30, 2019 $ 113,423 2020 93,836 2021 68,302 2022 19,861 Total $ 295,421 </t>
  </si>
  <si>
    <t>Capital Lease Obligations (Tables)</t>
  </si>
  <si>
    <t>Schedule of capital lease obligations</t>
  </si>
  <si>
    <t xml:space="preserve"> September 30, March 31, 2018 2018 Capital lease obligations: Current $ 150,717 $ 55,634 Long-term 475,354 70,724 Total obligations $ 626,071 $ 126,358 </t>
  </si>
  <si>
    <t>Schedule of future minimum lease payments</t>
  </si>
  <si>
    <t xml:space="preserve">Year Ending September 30, 2019 $ 200,244 2020 177,173 2021 154,836 2022 142,957 2023 78,867 Total minimum lease payments 754,077 Less: Amount representing interest (128,006 ) Total $ 626,071 </t>
  </si>
  <si>
    <t>Segment Reporting (Tables)</t>
  </si>
  <si>
    <t>Schedule of information by segment reporting</t>
  </si>
  <si>
    <t xml:space="preserve"> Six months ended September 30, 2018 Wholesale Retail Total Net sales $ 9,617,587 $ 51,755,357 $ 61,372,944 Cost of sales 7,340,430 38,687,575 46,028,005 Retail occupancy costs - 3,841,486 3,841,486 Gross profit $ 2,277,157 $ 9,226,296 $ 11,503,453 Interest expense, net $ (7,966 ) $ (636,860 ) $ (644,826 ) Depreciation and amortization $ 117,390 $ 961,198 $ 1,078,588 Capital expenditures $ 18,313 $ 3,682,060 $ 3,700,373 Segment income (loss) before income tax provision (benefit) $ 132,442 $ (5,860,693 ) $ (5,728,251 ) Income tax provision $ 43,831 $ 270,002 $ 313,833 Segment assets $ 10,189,704 $ 37,972,889 $ 48,162,593 Six months ended September 30, 2017 Wholesale Retail Total Net sales $ 12,756,700 $ 53,111,718 $ 65,868,418 Cost of sales 9,797,526 38,623,166 48,420,692 Retail occupancy costs - 3,836,604 3,836,604 Gross profit $ 2,959,174 $ 10,651,948 $ 13,611,122 Interest expense, net $ (18,158 ) $ (358,479 ) $ (376,637 ) Depreciation and amortization $ 130,834 $ 859,749 $ 990,583 Capital expenditure $ 22,595 $ 2,216,356 $ 2,238,951 Segment income (loss) before income tax provision (benefit) $ 429,569 $ (1,077,573 ) $ (648,005 ) Income tax provision (benefit) $ 223,376 $ (486,950 ) $ (263,574 ) Segment assets $ 11,578,328 $ 36,454,595 $ 48,032,923 Three months ended September 30, 2018 Wholesale Retail Total Net sales $ 4,429,042 $ 25,855,761 $ 30,284,803 Cost of sales 3,508,533 19,688,151 23,196,684 Retail occupancy costs - 2,010,412 2,010,412 Gross profit $ 920,509 $ 4,157,198 $ 5,077,707 Interest expense, net $ (4,573 ) $ (394,550 ) $ (399,123 ) Depreciation and amortization $ 58,306 $ 469,973 $ 528,279 Capital expenditures $ - $ 624,331 $ 624,331 Segment loss before income tax benefit $ (24,097) $ (4,141,325 ) $ (4,165,422 ) Income tax provision $ - $ - $ - Segment assets $ 10,189,704 $ 37,972,889 $ 48,162,593 Three months ended September 30, 2017 Wholesale Retail Total Net sales $ 6,587,593 $ 26,752,299 $ 33,339,892 Cost of sales 5,002,638 19,723,384 24,726,022 Retail occupancy costs - 1,893,762 1,893,762 Gross profit $ 1,584,955 $ 5,135,153 $ 6,720,108 Interest expense, net $ (8,814 ) $ (200,153 ) $ (208,967 ) Depreciation and amortization $ 63,029 $ 445,535 $ 508,564 Capital expenditure $ 9,569 $ 1,331,017 $ 1,340,586 Segment income (loss) before income tax provision (benefit) $ 269,382 $ (311,566 ) $ (42,185) Income tax provision (benefit) $ 140,079 $ (112,743 ) $ 27,336 Segment assets $ 11,578,328 $ 36,454,595 $ 48,032,923 </t>
  </si>
  <si>
    <t>Income Taxes (Tables)</t>
  </si>
  <si>
    <t>Schedule of provision (benefit) for income taxes</t>
  </si>
  <si>
    <t xml:space="preserve"> For the six months ended September 30 2018 2017 Current: Federal $ - $ - State - - - - Deferred: Federal 235,375 (169,919 ) State 78,458 (93,655 ) 313,833 (263,574 ) Total $ 313,833 $ (263,574 )</t>
  </si>
  <si>
    <t>Schedule of effective income tax rate to the United State federal statutory tax rate</t>
  </si>
  <si>
    <t xml:space="preserve"> Six months ended 2018 2017 Expected tax at U.S. statutory income tax rate 21 % 34 % State and local income taxes, net of federal income tax effect 14 % 14 % Other non-deductible fees and expenses 3 % 1 % Change of deferred tax reserve (43.5 %) (11 %) Other - 3 % Effective tax rate (5.5 %) 41 %</t>
  </si>
  <si>
    <t>Schedule of deferred taxes</t>
  </si>
  <si>
    <t xml:space="preserve"> September 30, March 31, 2018 2018 Deferred Tax Assets/ (Liabilities): Deferred expenses $ 282,957 $ 68,124 Sec 263A Inventory Cap 188,780 189,100 Deferred rent 1,885,266 1,983,213 Depreciation and amortization (1,531,733 ) (1,971,247 ) Net operating losses 2,135,282 531,372 Valuation allowance (2,960,552 ) (486,730 ) Net Deferred Tax Assets $ - $ 313,832 </t>
  </si>
  <si>
    <t>Related-Party Transactions (Tables)</t>
  </si>
  <si>
    <t>Schedule of management fees, advertising fees and sale of non-perishable and perishable products to related parties</t>
  </si>
  <si>
    <t xml:space="preserve">Six months ended September 30, 2018 Related Parties Management Advertising Non-Perishable &amp; Perishable New York Mart, Inc. $ 11,651 $ 7,360 $ 193,741 Pacific Supermarket Inc. 56,053 12,510 1,019,594 NY Mart MD Inc. 39,283 880 1,021,479 New York Mart El Monte Inc. 4,944 1,600 - iFresh Harwin Inc. 2,862 2,600 9,677 Spring Farm Inc. - - 1,910 Spicy Bubbles, Inc. - - - NYM Tampa Seafood Inc. 550 - Pine Court Sunrise, Inc. - - 33,627 $ 115,344 $ 24,950 $ 2,280,028 17 Six months ended September 30, 2017 Related Parties Management Advertising Non-Perishable &amp; New York Mart, Inc. $ 26,911 $ 22,258 $ 1,091,046 Pacific Supermarket Inc. 40,203 23,818 1,857,100 NY Mart MD Inc. 27,017 5,091 1,686,839 New York Mart El Monte Inc. 3,293 - 87,504 iFresh Harwin Inc - - 96,932 Spring Farm Inc. - - 4,191 Spicy Bubbles, Inc. - - 52,627 Pine Court Sunrise, Inc. - - 99,524 $ 97,424 $ 51,167 $ 4,975,763 Three months ended September 30, 2018 Related Parties Management Advertising Non-Perishable &amp; Perishable New York Mart, Inc. $ - $ 3,580 $ - Pacific Supermarket Inc. 27,996 6,740 359,310 NY Mart MD Inc. 20,522 - 494,745 New York Mart El Monte Inc. - - - iFresh Harwin Inc 583 - - Spring Farm Inc. - - 552 Spicy Bubbles, Inc. - - - NYM Tampa Seafood Inc. - - Pine Court Sunrise, Inc. - - 9,103 $ 49,102 $ 10,320 $ 863,710 Three months ended September 30, 2017 Related Parties Management Advertising Non- New York Mart, Inc. $ 13,282 $ 13,831 $ 566,022 Pacific Supermarket Inc. 19,830 14,611 939,476 NY Mart MD Inc. 13,411 2,081 808,125 New York Mart El Monte Inc. 3293 - 87,504 iFresh Harwin Inc - - 96,932 Spring Farm Inc. - - 2,999 Spicy Bubbles, Inc. - - 26,271 Pine Court Sunrise, Inc. - - 47,762 $ 49,816 $ 30,523 $ 2,575,091 </t>
  </si>
  <si>
    <t>Operating Lease Commitments (Tables)</t>
  </si>
  <si>
    <t>Schedule of future minimum lease obligations for operating leases</t>
  </si>
  <si>
    <t xml:space="preserve"> Non-related Related Total 2019 $ 7,319,534 $ 1,503,480 $ 8,823,014 2020 7,485,618 1,592,564 9,078,182 2021 7,294,491 1,619,765 8,914,256 2022 7,263,758 1,663,974 8,927,732 2023 7,073,299 1,674,044 8,749,343 Thereafter 48,562,025 10,748,892 59,310,917 Total payments $ 84,998,725 $ 18,804,719 $ 103,803,444 </t>
  </si>
  <si>
    <t>Liquidity and Going Concern (Details) - USD ($)</t>
  </si>
  <si>
    <t>12 Months Ended</t>
  </si>
  <si>
    <t>Liquidity and Going Concern (Textual)</t>
  </si>
  <si>
    <t>Negative working capital</t>
  </si>
  <si>
    <t>Advances and receivable from the related parties</t>
  </si>
  <si>
    <t>Financial covenants, description</t>
  </si>
  <si>
    <t>The financial covenants of the Credit Agreement require the Company to maintain a senior funded debt to earnings before interest, tax, depreciation and amortization ("EBITDA") ratio for the trailing 12 month period of less than 3.00 to 1.00 at the last day of each fiscal quarter. As of September 30, 2018 and March 31, 2018, this ratio was greater than 3.00 to 1.00, and the Company was therefore not in compliance with the financial covenants of the KeyBank loan.</t>
  </si>
  <si>
    <t>KeyBank [Member]</t>
  </si>
  <si>
    <t>Outstanding loan facilities</t>
  </si>
  <si>
    <t>Aggregate principal amount</t>
  </si>
  <si>
    <t>Tax lien amount</t>
  </si>
  <si>
    <t>Basis of Presentation and Principles of Consolidation (Details)</t>
  </si>
  <si>
    <t>Sep. 30, 2018Segments</t>
  </si>
  <si>
    <t>Basis of Presentation and Principles of Consolidation (Textual)</t>
  </si>
  <si>
    <t>Number of reportable segments</t>
  </si>
  <si>
    <t>Number of operating segments</t>
  </si>
  <si>
    <t>Summary of Significant Accounting Policies (Details) - USD ($)</t>
  </si>
  <si>
    <t>Grocery</t>
  </si>
  <si>
    <t>Perishable goods</t>
  </si>
  <si>
    <t>Total</t>
  </si>
  <si>
    <t>Summary of Significant Accounting Policies (Details Textual)</t>
  </si>
  <si>
    <t>Mar. 31, 2018USD ($)</t>
  </si>
  <si>
    <t>Summary of Significant Accounting Policies (Textual)</t>
  </si>
  <si>
    <t>Long-term portion of bank loan</t>
  </si>
  <si>
    <t>Accounts Receivable (Details) - USD ($)</t>
  </si>
  <si>
    <t>Financing Receivable, Recorded Investment, Past Due [Line Items]</t>
  </si>
  <si>
    <t>Total accounts receivable</t>
  </si>
  <si>
    <t>Allowance for bad debt</t>
  </si>
  <si>
    <t>Customer purchases [Member]</t>
  </si>
  <si>
    <t>Credit card receivables [Member]</t>
  </si>
  <si>
    <t>Food stamps [Member]</t>
  </si>
  <si>
    <t>Others [Member]</t>
  </si>
  <si>
    <t>Inventories (Details) - USD ($)</t>
  </si>
  <si>
    <t>Inventory [Line Items]</t>
  </si>
  <si>
    <t>Allowance for slow moving or defective inventories</t>
  </si>
  <si>
    <t>Non-perishables [Member]</t>
  </si>
  <si>
    <t>Perishables [Member]</t>
  </si>
  <si>
    <t>Advances and Receivables - Related Parties (Details) - USD ($)</t>
  </si>
  <si>
    <t>Related Party Transaction [Line Items]</t>
  </si>
  <si>
    <t>Advances - related parties</t>
  </si>
  <si>
    <t>Receivables - related parties</t>
  </si>
  <si>
    <t>Total advances and receivables - related parties</t>
  </si>
  <si>
    <t>New York Mart, Inc. [Member]</t>
  </si>
  <si>
    <t>Pacific Supermarkets Inc. [Member]</t>
  </si>
  <si>
    <t>NY Mart MD Inc. [Member]</t>
  </si>
  <si>
    <t>iFresh Harwin Inc [Member]</t>
  </si>
  <si>
    <t>Property and Equipment (Details) - USD ($)</t>
  </si>
  <si>
    <t>Property, Plant and Equipment [Line Items]</t>
  </si>
  <si>
    <t>Total property and equipment</t>
  </si>
  <si>
    <t>Accumulated depreciation and amortization</t>
  </si>
  <si>
    <t>Furniture, fixtures and equipment [Member]</t>
  </si>
  <si>
    <t>Automobiles [Member]</t>
  </si>
  <si>
    <t>Leasehold improvements [Member]</t>
  </si>
  <si>
    <t>Software [Member]</t>
  </si>
  <si>
    <t>Property and Equipment (Details Textual) - USD ($)</t>
  </si>
  <si>
    <t>Property and Equipment (Textual)</t>
  </si>
  <si>
    <t>Intangible Assets (Details) - USD ($)</t>
  </si>
  <si>
    <t>Gross Intangible Assets</t>
  </si>
  <si>
    <t>Acquired leasehold rights</t>
  </si>
  <si>
    <t>Total intangible assets</t>
  </si>
  <si>
    <t>Accumulated Amortization</t>
  </si>
  <si>
    <t>Total accumulated amortization</t>
  </si>
  <si>
    <t>Additions [Member]</t>
  </si>
  <si>
    <t>Intangible Assets (Details 1)</t>
  </si>
  <si>
    <t>Sep. 30, 2018USD ($)</t>
  </si>
  <si>
    <t>Future amortization associated with the net carrying amount of definite-lived intangible assets</t>
  </si>
  <si>
    <t>Thereafter</t>
  </si>
  <si>
    <t>Intangible Assets (Details Textual) - USD ($)</t>
  </si>
  <si>
    <t>Intangible Assets (Textual)</t>
  </si>
  <si>
    <t>Debt (Details) - USD ($)</t>
  </si>
  <si>
    <t>Less: Deferred financing cost</t>
  </si>
  <si>
    <t>[1]</t>
  </si>
  <si>
    <t>Revolving Line of Credit-KeyBank National Association [Member]</t>
  </si>
  <si>
    <t>Line of Credit</t>
  </si>
  <si>
    <t>Term Loan-KeyBank National Association [Member]</t>
  </si>
  <si>
    <t>Term Loan</t>
  </si>
  <si>
    <t>Delayed Term Loan-KeyBank National Association [Member]</t>
  </si>
  <si>
    <t>Due to the fact that the Company is not in compliance with the financial covenants of the KeyBank loans, the loan balance due after one year from balance sheet date has been reclassified as short term liability.</t>
  </si>
  <si>
    <t>Debt (Details 1) - Credit facility [Member]</t>
  </si>
  <si>
    <t>Year Ending September 30</t>
  </si>
  <si>
    <t>Debt (Details Textual) - USD ($)</t>
  </si>
  <si>
    <t>Feb. 01, 2017</t>
  </si>
  <si>
    <t>Dec. 23, 2016</t>
  </si>
  <si>
    <t>Jan. 31, 2017</t>
  </si>
  <si>
    <t>Debt (Textual)</t>
  </si>
  <si>
    <t>Senior Secured Credit Facilities [Member]</t>
  </si>
  <si>
    <t>Senior secured credit agreement amount</t>
  </si>
  <si>
    <t>Revolving credit facility commitment fee, description</t>
  </si>
  <si>
    <t>The Company will pay a commitment fee equal to 0.25% of the undrawn amount of the Revolving Credit Facility and 0.25% of the unused Delayed Draw Term Loan Facility.</t>
  </si>
  <si>
    <t>Monthly payments of principal and interest</t>
  </si>
  <si>
    <t>Long-term line of credit</t>
  </si>
  <si>
    <t>Credit agreement, description</t>
  </si>
  <si>
    <t>The Credit Agreement provides for (1) a revolving credit of $5,000,000 for making advance and issuance of letter of credit, (2) $15,000,000 of effective date term loan and (3) $5,000,000 of delayed draw term loan. The interest rate is equal to (1) the Lender's "prime rate" plus 0.95%, or (b) the Adjusted LIBOR rate plus 1.95%. Both the termination date of the revolving credit and the maturity date of the term loans are December 23, 2021.</t>
  </si>
  <si>
    <t>Term loan</t>
  </si>
  <si>
    <t>Delayed draw term loan</t>
  </si>
  <si>
    <t>Debt, description</t>
  </si>
  <si>
    <t>The financial covenants require NYM to deliver audited consolidated financial statements within one hundred twenty days after the fiscal year end and to maintain a fixed charge coverage ratio not less than 1.1 to 1.0 and senior funded debt to earnings before interest, tax, depreciation and amortization (''EBITDA'') ratio less than 3.0 to 1.0 at the last day of each fiscal quarter, beginning with the fiscal quarter ending March 31, 2017. As of September 30, 2018 and March 31, 2018, this ratio was greater than 3.00 to 1.00, and the Company was therefore not in compliance with the financial covenants of the KeyBank loan.</t>
  </si>
  <si>
    <t>Notes Payable (Details) - USD ($)</t>
  </si>
  <si>
    <t>Total Notes Payable</t>
  </si>
  <si>
    <t>Current notes payable</t>
  </si>
  <si>
    <t>Long-term notes payable, net of current maturities</t>
  </si>
  <si>
    <t>Hitachi Capital America Corp. [Member] | Secured by vehicle, 6.99%, principal and interest of $2,170 due monthly through March 10,2019 [Member]</t>
  </si>
  <si>
    <t>Triangle Auto Center, Inc. [Member] | Secured by vehicle, 4.02%, principal and interest of $890 due monthly through January 28, 2021 [Member]</t>
  </si>
  <si>
    <t>Colonial Buick GMC [Member] | Secured by vehicle, 8.64%, principal and interest of $736 due monthly through February 1, 2020 [Member]</t>
  </si>
  <si>
    <t>Isuzu Finance of America, Inc. [Member] | Secured by vehicle, 6.99%, principal and interest of $2,200 due monthly through October 1, 2018 [Member]</t>
  </si>
  <si>
    <t>Koeppel Nissan, Inc. [Member] | Secured by vehicle, 3.99%, principal and interest of $612 due monthly through January 18, 2021 [Member]</t>
  </si>
  <si>
    <t>Koeppel Nissan, Inc. [Member] | Secured by vehicle, 0.9%, principal and interest of $739 due monthly through March 14, 2020 [Member]</t>
  </si>
  <si>
    <t>Koeppel Nissan, Inc. [Member] | Secured by vehicle, 7.86%, principal and interest of $758 due monthly through September 1, 2022 [Member]</t>
  </si>
  <si>
    <t>Silver Star Motors [Member] | Secured by vehicle, 4.22%, principal and interest of $916 due monthly through June 1, 2021 [Member]</t>
  </si>
  <si>
    <t>BMO [Member] | Secured by vehicle, 5.99%, principal and interest of $1,924 due monthly through July 1, 2020 [Member]</t>
  </si>
  <si>
    <t>Wells Fargo [Member] | Secured by vehicle, 4.01%, principal and interest of $420 due monthly through December 1, 2021 [Member]</t>
  </si>
  <si>
    <t>Toyota Finance [Member] | Secured by vehicle, 0%, principal and interest of $632 due monthly through August, 2022 [Member]</t>
  </si>
  <si>
    <t>Toyota Finance [Member] | Secured by vehicle, 4.87%, principal and interest of $761 due monthly through July, 2021 [Member]</t>
  </si>
  <si>
    <t>Toyota Finance [Member] | Secured by vehicle, 0%, principal and interest of $633 due monthly through April 1, 2022 [Member]</t>
  </si>
  <si>
    <t>The amount is fully repaid upon maturity</t>
  </si>
  <si>
    <t>Notes Payable (Details 1) - Notes payables [Member]</t>
  </si>
  <si>
    <t>Maturities of notes payables for each of next five years</t>
  </si>
  <si>
    <t>Notes Payable (Details Textual)</t>
  </si>
  <si>
    <t>Hitachi Capital America Corp. [Member] | Secured Debt One [Member]</t>
  </si>
  <si>
    <t>Notes Payable (Textual)</t>
  </si>
  <si>
    <t>Principal</t>
  </si>
  <si>
    <t>Interest</t>
  </si>
  <si>
    <t>6.99%</t>
  </si>
  <si>
    <t>Debt maturity date</t>
  </si>
  <si>
    <t>Mar. 10,
		2019</t>
  </si>
  <si>
    <t>Triangle Auto Center, Inc. [Member] | Secured Debt Two [Member]</t>
  </si>
  <si>
    <t>4.02%</t>
  </si>
  <si>
    <t>Jan. 28,
		2021</t>
  </si>
  <si>
    <t>Colonial Buick GMC [Member] | Secured Debt Three [Member]</t>
  </si>
  <si>
    <t>8.64%</t>
  </si>
  <si>
    <t>Feb. 1,
		2020</t>
  </si>
  <si>
    <t>Isuzu Finance of America, Inc. [Member] | Secured Debt Four [Member]</t>
  </si>
  <si>
    <t>Oct. 1,
		2018</t>
  </si>
  <si>
    <t>Koeppel Nissan, Inc. [Member] | Secured Debt Five [Member]</t>
  </si>
  <si>
    <t>3.99%</t>
  </si>
  <si>
    <t>Jan. 18,
		2021</t>
  </si>
  <si>
    <t>Koeppel Nissan, Inc. [Member] | Secured Debt Six [Member]</t>
  </si>
  <si>
    <t>0.90%</t>
  </si>
  <si>
    <t>Mar. 14,
		2020</t>
  </si>
  <si>
    <t>Koeppel Nissan, Inc. [Member] | Secured Debt Seven [Member]</t>
  </si>
  <si>
    <t>7.86%</t>
  </si>
  <si>
    <t>Sep. 1,
		2022</t>
  </si>
  <si>
    <t>Silver Star Motors [Member] | Secured Debt Eight [Member]</t>
  </si>
  <si>
    <t>4.22%</t>
  </si>
  <si>
    <t>Jun. 1,
		2021</t>
  </si>
  <si>
    <t>BMO [Member] | Secured Debt Nine [Member]</t>
  </si>
  <si>
    <t>5.99%</t>
  </si>
  <si>
    <t>Jul. 1,
		2020</t>
  </si>
  <si>
    <t>Wells Fargo [Member] | Secured Debt Ten [Member]</t>
  </si>
  <si>
    <t>4.01%</t>
  </si>
  <si>
    <t>Dec. 1,
		2021</t>
  </si>
  <si>
    <t>Toyota Finance [Member] | Secured Debt Eleven [Member]</t>
  </si>
  <si>
    <t>0.00%</t>
  </si>
  <si>
    <t>Aug. 31,
		2022</t>
  </si>
  <si>
    <t>Toyota Finance [Member] | Secured Debt Twelve [Member]</t>
  </si>
  <si>
    <t>4.87%</t>
  </si>
  <si>
    <t>Jul. 31,
		2021</t>
  </si>
  <si>
    <t>Toyota Finance [Member] | Secured Debt Thirteen [Member]</t>
  </si>
  <si>
    <t>Apr. 1,
		2022</t>
  </si>
  <si>
    <t>Capital Lease Obligations (Details) - USD ($)</t>
  </si>
  <si>
    <t>Capital lease obligations:</t>
  </si>
  <si>
    <t>Current</t>
  </si>
  <si>
    <t>Long-term</t>
  </si>
  <si>
    <t>Total obligations</t>
  </si>
  <si>
    <t>Capital Lease Obligations (Details 1)</t>
  </si>
  <si>
    <t>Total minimum lease payments</t>
  </si>
  <si>
    <t>Less: Amount representing interest</t>
  </si>
  <si>
    <t>Capital Lease Obligations (Details Textual) - USD ($)</t>
  </si>
  <si>
    <t>Capital Lease Obligations (Textual)</t>
  </si>
  <si>
    <t>Interest expense on capital lease obligations</t>
  </si>
  <si>
    <t>Segment Reporting (Details) - USD ($)</t>
  </si>
  <si>
    <t>Segment Reporting Information [Line Items]</t>
  </si>
  <si>
    <t>Depreciation and amortization</t>
  </si>
  <si>
    <t>Capital expenditure</t>
  </si>
  <si>
    <t>Segment income (loss) before income tax provision (benefit)</t>
  </si>
  <si>
    <t>Income tax provision (benifit)</t>
  </si>
  <si>
    <t>Segment assets</t>
  </si>
  <si>
    <t>Wholesale [Member]</t>
  </si>
  <si>
    <t>Retail [Member]</t>
  </si>
  <si>
    <t>Segment Reporting (Details Textual)</t>
  </si>
  <si>
    <t>Segment Reporting (Textual)</t>
  </si>
  <si>
    <t>Income Taxes (Details) - USD ($)</t>
  </si>
  <si>
    <t>Current:</t>
  </si>
  <si>
    <t>Federal</t>
  </si>
  <si>
    <t>State</t>
  </si>
  <si>
    <t>Current Total</t>
  </si>
  <si>
    <t>Deferred:</t>
  </si>
  <si>
    <t>Deferred Total</t>
  </si>
  <si>
    <t>Income Taxes (Details 1)</t>
  </si>
  <si>
    <t>Expected tax at U.S. statutory income tax rate</t>
  </si>
  <si>
    <t>21.00%</t>
  </si>
  <si>
    <t>34.00%</t>
  </si>
  <si>
    <t>State and local income taxes, net of federal income tax effect</t>
  </si>
  <si>
    <t>14.00%</t>
  </si>
  <si>
    <t>Other non-deductible fees and expenses</t>
  </si>
  <si>
    <t>3.00%</t>
  </si>
  <si>
    <t>1.00%</t>
  </si>
  <si>
    <t>Change of deferred tax reserve</t>
  </si>
  <si>
    <t>(43.50%)</t>
  </si>
  <si>
    <t>(11.00%)</t>
  </si>
  <si>
    <t>Other</t>
  </si>
  <si>
    <t>Effective tax rate</t>
  </si>
  <si>
    <t>(5.50%)</t>
  </si>
  <si>
    <t>41.00%</t>
  </si>
  <si>
    <t>Income Taxes (Details 2) - USD ($)</t>
  </si>
  <si>
    <t>Deferred Tax Assets/ (Liabilities):</t>
  </si>
  <si>
    <t>Deferred expenses</t>
  </si>
  <si>
    <t>Sec 263A Inventory Cap</t>
  </si>
  <si>
    <t>Net operating losses</t>
  </si>
  <si>
    <t>Valuation allowance</t>
  </si>
  <si>
    <t>Net Deferred Tax Assets</t>
  </si>
  <si>
    <t>Income Taxes (Details Textual) - USD ($)</t>
  </si>
  <si>
    <t>Income Taxes (Textual)</t>
  </si>
  <si>
    <t>Income tax purpose, description</t>
  </si>
  <si>
    <t>Expire in the year 2031 through 2037.</t>
  </si>
  <si>
    <t>US NOL [Member]</t>
  </si>
  <si>
    <t>Net operating loss carryforwards</t>
  </si>
  <si>
    <t>Related-Party Transactions (Details) - USD ($)</t>
  </si>
  <si>
    <t>Management Fees</t>
  </si>
  <si>
    <t>Advertising Fees</t>
  </si>
  <si>
    <t>Non-Perishable &amp; Perishable Sales</t>
  </si>
  <si>
    <t>Pacific Supermarket Inc. [Member]</t>
  </si>
  <si>
    <t>New York Mart El Monte Inc. [Member]</t>
  </si>
  <si>
    <t>Spring Farm Inc. [Member]</t>
  </si>
  <si>
    <t>Spicy Bubbles, Inc. [Member]</t>
  </si>
  <si>
    <t>NYM Tampa Seafood Inc. [Member]</t>
  </si>
  <si>
    <t>Pine Court Sunrise, Inc [Member]</t>
  </si>
  <si>
    <t>Related-Party Transactions (Details Textual) - USD ($)</t>
  </si>
  <si>
    <t>Mr. Long Deng [Member]</t>
  </si>
  <si>
    <t>Related-Party Transactions (Textual)</t>
  </si>
  <si>
    <t>Rent incurred to the related party</t>
  </si>
  <si>
    <t>Operating Lease Commitments (Details)</t>
  </si>
  <si>
    <t>Operating Leased Assets [Line Items]</t>
  </si>
  <si>
    <t>Total payments</t>
  </si>
  <si>
    <t>Non-related parties [Member]</t>
  </si>
  <si>
    <t>Related party [Member]</t>
  </si>
  <si>
    <t>Operating Lease Commitments (Details Textual) - USD ($)</t>
  </si>
  <si>
    <t>Operating Lease Commitments (Textual)</t>
  </si>
  <si>
    <t>Average remaining lease term</t>
  </si>
  <si>
    <t>9 years</t>
  </si>
  <si>
    <t>Operating leases, rent expense</t>
  </si>
  <si>
    <t>Contingent Liability (Details) - USD ($)</t>
  </si>
  <si>
    <t>Apr. 26, 2018</t>
  </si>
  <si>
    <t>Mar. 29, 2018</t>
  </si>
  <si>
    <t>Aug. 27, 2017</t>
  </si>
  <si>
    <t>Nov. 19, 2018</t>
  </si>
  <si>
    <t>May 31, 2018</t>
  </si>
  <si>
    <t>Apr. 17, 2017</t>
  </si>
  <si>
    <t>Sep. 26, 2017</t>
  </si>
  <si>
    <t>Mar. 07, 2017</t>
  </si>
  <si>
    <t>Contingent Liability (Textual)</t>
  </si>
  <si>
    <t>Principal damages value</t>
  </si>
  <si>
    <t>Rental payments to landlord</t>
  </si>
  <si>
    <t>Lease term, description</t>
  </si>
  <si>
    <t>The Lease had a 10-year initial term, followed by an option for two additional 10-year terms. Ming has exercised that first option, and the Lease has approximately 15 years remaining if the second option is also exercised.</t>
  </si>
  <si>
    <t>Total judgment damage compensation, description</t>
  </si>
  <si>
    <t>The jury awarded Ming judgment against the landlord in the amount of $795,000, plus continuing damages of $2,250 per month until the structural repairs were completed. The court found that the landlord's actions violated the Massachusetts unfair and deceptive acts and practices statute and therefore doubled the amount of damages to $1,590,000 and further ruled that Ming should also recover costs and attorneys' fees of approximately $250,000. The judgment required the landlord to repair the premises and obtain an occupancy permit. The landlord was responsible to Ming for damages in the amount of $2,250 per month until an occupancy permit was is issued. The judgment also accrues interest at the rate of 12% per year until paid.</t>
  </si>
  <si>
    <t>Jendo Ermi, LP [Member]</t>
  </si>
  <si>
    <t>Alleges, description</t>
  </si>
  <si>
    <t>Jendo Ermi (1) overstated the square footage of the property to obtain higher rents; (2) failed to provide certain furniture, fixtures, and equipment (FF&amp;amp;E) valued at approximately $300,000 that were promised under the lease; and (3) failed to disclose that parts of the building were not habitable.</t>
  </si>
  <si>
    <t>Settlement agreement, description</t>
  </si>
  <si>
    <t>The Company entered into a settlement agreement with Jendo Ermi, LP whereby iFresh agreed to transfer possession of the premises to Jendo and pay Jendo the total amount of $652,039 in satisfaction of all disputes between the parties.</t>
  </si>
  <si>
    <t>Total amount of disputes between the parties</t>
  </si>
  <si>
    <t>New York Mart Group, Inc. [Member]</t>
  </si>
  <si>
    <t>Amount in favor of plaintiff</t>
  </si>
  <si>
    <t>Penalty amount</t>
  </si>
  <si>
    <t>Accrued potential loss and expense</t>
  </si>
  <si>
    <t>New York Mart Group, Inc. [Member] | Subsequent Event [Member]</t>
  </si>
  <si>
    <t>New York Mart Group, Inc. [Member] | Maximum [Member]</t>
  </si>
  <si>
    <t>Invoices and attorney cost</t>
  </si>
  <si>
    <t>New York Mart Group, Inc. [Member] | Minimum [Member]</t>
  </si>
  <si>
    <t>Ming's Supermarket, Inc. [Member] | Elevator Repairs [Member]</t>
  </si>
  <si>
    <t>Leasing costs</t>
  </si>
  <si>
    <t>Ming's Supermarket, Inc. [Member] | Glass Repairs [Member]</t>
  </si>
  <si>
    <t>Ming's Supermarket, Inc. [Member] | Structural Repairs [Member]</t>
  </si>
  <si>
    <t>SKK R Trading, LLC [Member]</t>
  </si>
  <si>
    <t>Attorneys' fees</t>
  </si>
  <si>
    <t>Subsequent events (Details) - Subsequent Event [Member] $ in Thousands</t>
  </si>
  <si>
    <t>1 Months Ended</t>
  </si>
  <si>
    <t>Oct. 19, 2018USD ($)shares</t>
  </si>
  <si>
    <t>Subsequent events (Textual)</t>
  </si>
  <si>
    <t>Warrants to purchase of common stock</t>
  </si>
  <si>
    <t>Gross proceeds | $</t>
  </si>
  <si>
    <t>Investor [Member]</t>
  </si>
  <si>
    <t>Aggregate of shares of common stock</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19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24</v>
      </c>
    </row>
    <row r="15" spans="1:3">
      <c r="A15" s="4" t="s">
        <v>25</v>
      </c>
      <c r="B15" s="4" t="s">
        <v>24</v>
      </c>
    </row>
    <row r="16" spans="1:3">
      <c r="A16" s="4" t="s">
        <v>26</v>
      </c>
      <c r="B16" s="4" t="s">
        <v>9</v>
      </c>
    </row>
    <row r="17" spans="1:3">
      <c r="A17" s="4" t="s">
        <v>27</v>
      </c>
      <c r="C17" s="5" t="n">
        <v>16264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8</v>
      </c>
      <c r="B1" s="2" t="s">
        <v>1</v>
      </c>
    </row>
    <row r="2" spans="1:2">
      <c r="B2" s="2" t="s">
        <v>2</v>
      </c>
    </row>
    <row r="3" spans="1:2">
      <c r="A3" s="3" t="s">
        <v>147</v>
      </c>
    </row>
    <row r="4" spans="1:2">
      <c r="A4" s="4" t="s">
        <v>108</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36</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31722</v>
      </c>
      <c r="C3" s="7" t="n">
        <v>640915</v>
      </c>
    </row>
    <row r="4" spans="1:3">
      <c r="A4" s="4" t="s">
        <v>32</v>
      </c>
      <c r="B4" s="5" t="n">
        <v>4662114</v>
      </c>
      <c r="C4" s="5" t="n">
        <v>4903340</v>
      </c>
    </row>
    <row r="5" spans="1:3">
      <c r="A5" s="4" t="s">
        <v>33</v>
      </c>
      <c r="B5" s="5" t="n">
        <v>10919032</v>
      </c>
      <c r="C5" s="5" t="n">
        <v>10905484</v>
      </c>
    </row>
    <row r="6" spans="1:3">
      <c r="A6" s="4" t="s">
        <v>34</v>
      </c>
      <c r="B6" s="5" t="n">
        <v>2218595</v>
      </c>
      <c r="C6" s="5" t="n">
        <v>1925893</v>
      </c>
    </row>
    <row r="7" spans="1:3">
      <c r="A7" s="4" t="s">
        <v>35</v>
      </c>
      <c r="B7" s="5" t="n">
        <v>18731463</v>
      </c>
      <c r="C7" s="5" t="n">
        <v>18375632</v>
      </c>
    </row>
    <row r="8" spans="1:3">
      <c r="A8" s="4" t="s">
        <v>36</v>
      </c>
      <c r="B8" s="5" t="n">
        <v>6719740</v>
      </c>
      <c r="C8" s="5" t="n">
        <v>10019688</v>
      </c>
    </row>
    <row r="9" spans="1:3">
      <c r="A9" s="4" t="s">
        <v>37</v>
      </c>
      <c r="B9" s="5" t="n">
        <v>20377786</v>
      </c>
      <c r="C9" s="5" t="n">
        <v>17818805</v>
      </c>
    </row>
    <row r="10" spans="1:3">
      <c r="A10" s="4" t="s">
        <v>38</v>
      </c>
      <c r="B10" s="5" t="n">
        <v>1100003</v>
      </c>
      <c r="C10" s="5" t="n">
        <v>1166669</v>
      </c>
    </row>
    <row r="11" spans="1:3">
      <c r="A11" s="4" t="s">
        <v>39</v>
      </c>
      <c r="B11" s="5" t="n">
        <v>1233601</v>
      </c>
      <c r="C11" s="5" t="n">
        <v>1247106</v>
      </c>
    </row>
    <row r="12" spans="1:3">
      <c r="A12" s="4" t="s">
        <v>40</v>
      </c>
      <c r="B12" s="4" t="s">
        <v>41</v>
      </c>
      <c r="C12" s="5" t="n">
        <v>313832</v>
      </c>
    </row>
    <row r="13" spans="1:3">
      <c r="A13" s="4" t="s">
        <v>42</v>
      </c>
      <c r="B13" s="5" t="n">
        <v>48162593</v>
      </c>
      <c r="C13" s="5" t="n">
        <v>48941732</v>
      </c>
    </row>
    <row r="14" spans="1:3">
      <c r="A14" s="3" t="s">
        <v>43</v>
      </c>
    </row>
    <row r="15" spans="1:3">
      <c r="A15" s="4" t="s">
        <v>44</v>
      </c>
      <c r="B15" s="5" t="n">
        <v>13545161</v>
      </c>
      <c r="C15" s="5" t="n">
        <v>15561956</v>
      </c>
    </row>
    <row r="16" spans="1:3">
      <c r="A16" s="4" t="s">
        <v>45</v>
      </c>
      <c r="B16" s="5" t="n">
        <v>587173</v>
      </c>
      <c r="C16" s="5" t="n">
        <v>326459</v>
      </c>
    </row>
    <row r="17" spans="1:3">
      <c r="A17" s="4" t="s">
        <v>46</v>
      </c>
      <c r="B17" s="5" t="n">
        <v>22040298</v>
      </c>
      <c r="C17" s="5" t="n">
        <v>17044486</v>
      </c>
    </row>
    <row r="18" spans="1:3">
      <c r="A18" s="4" t="s">
        <v>47</v>
      </c>
      <c r="B18" s="5" t="n">
        <v>113423</v>
      </c>
      <c r="C18" s="5" t="n">
        <v>135203</v>
      </c>
    </row>
    <row r="19" spans="1:3">
      <c r="A19" s="4" t="s">
        <v>48</v>
      </c>
      <c r="B19" s="5" t="n">
        <v>150717</v>
      </c>
      <c r="C19" s="5" t="n">
        <v>55634</v>
      </c>
    </row>
    <row r="20" spans="1:3">
      <c r="A20" s="4" t="s">
        <v>49</v>
      </c>
      <c r="B20" s="5" t="n">
        <v>1941790</v>
      </c>
      <c r="C20" s="5" t="n">
        <v>873949</v>
      </c>
    </row>
    <row r="21" spans="1:3">
      <c r="A21" s="4" t="s">
        <v>50</v>
      </c>
      <c r="B21" s="4" t="s">
        <v>41</v>
      </c>
      <c r="C21" s="5" t="n">
        <v>1606504</v>
      </c>
    </row>
    <row r="22" spans="1:3">
      <c r="A22" s="4" t="s">
        <v>51</v>
      </c>
      <c r="B22" s="5" t="n">
        <v>1385815</v>
      </c>
      <c r="C22" s="5" t="n">
        <v>1172360</v>
      </c>
    </row>
    <row r="23" spans="1:3">
      <c r="A23" s="4" t="s">
        <v>52</v>
      </c>
      <c r="B23" s="5" t="n">
        <v>39764377</v>
      </c>
      <c r="C23" s="5" t="n">
        <v>36776551</v>
      </c>
    </row>
    <row r="24" spans="1:3">
      <c r="A24" s="4" t="s">
        <v>53</v>
      </c>
      <c r="B24" s="5" t="n">
        <v>181998</v>
      </c>
      <c r="C24" s="5" t="n">
        <v>231095</v>
      </c>
    </row>
    <row r="25" spans="1:3">
      <c r="A25" s="4" t="s">
        <v>54</v>
      </c>
      <c r="B25" s="5" t="n">
        <v>475354</v>
      </c>
      <c r="C25" s="5" t="n">
        <v>70724</v>
      </c>
    </row>
    <row r="26" spans="1:3">
      <c r="A26" s="4" t="s">
        <v>55</v>
      </c>
      <c r="B26" s="5" t="n">
        <v>6490175</v>
      </c>
      <c r="C26" s="5" t="n">
        <v>6319386</v>
      </c>
    </row>
    <row r="27" spans="1:3">
      <c r="A27" s="4" t="s">
        <v>56</v>
      </c>
      <c r="B27" s="5" t="n">
        <v>82200</v>
      </c>
      <c r="C27" s="5" t="n">
        <v>78500</v>
      </c>
    </row>
    <row r="28" spans="1:3">
      <c r="A28" s="4" t="s">
        <v>57</v>
      </c>
      <c r="B28" s="5" t="n">
        <v>46994104</v>
      </c>
      <c r="C28" s="5" t="n">
        <v>43476256</v>
      </c>
    </row>
    <row r="29" spans="1:3">
      <c r="A29" s="4" t="s">
        <v>58</v>
      </c>
      <c r="B29" s="4" t="s">
        <v>41</v>
      </c>
      <c r="C29" s="4" t="s">
        <v>41</v>
      </c>
    </row>
    <row r="30" spans="1:3">
      <c r="A30" s="3" t="s">
        <v>59</v>
      </c>
    </row>
    <row r="31" spans="1:3">
      <c r="A31" s="4" t="s">
        <v>60</v>
      </c>
      <c r="B31" s="4" t="s">
        <v>41</v>
      </c>
      <c r="C31" s="4" t="s">
        <v>41</v>
      </c>
    </row>
    <row r="32" spans="1:3">
      <c r="A32" s="4" t="s">
        <v>61</v>
      </c>
      <c r="B32" s="5" t="n">
        <v>1485</v>
      </c>
      <c r="C32" s="5" t="n">
        <v>1422</v>
      </c>
    </row>
    <row r="33" spans="1:3">
      <c r="A33" s="4" t="s">
        <v>62</v>
      </c>
      <c r="B33" s="5" t="n">
        <v>11173127</v>
      </c>
      <c r="C33" s="5" t="n">
        <v>9428093</v>
      </c>
    </row>
    <row r="34" spans="1:3">
      <c r="A34" s="4" t="s">
        <v>63</v>
      </c>
      <c r="B34" s="5" t="n">
        <v>-10006123</v>
      </c>
      <c r="C34" s="5" t="n">
        <v>-3964039</v>
      </c>
    </row>
    <row r="35" spans="1:3">
      <c r="A35" s="4" t="s">
        <v>64</v>
      </c>
      <c r="B35" s="5" t="n">
        <v>1168489</v>
      </c>
      <c r="C35" s="5" t="n">
        <v>5465476</v>
      </c>
    </row>
    <row r="36" spans="1:3">
      <c r="A36" s="4" t="s">
        <v>65</v>
      </c>
      <c r="B36" s="7" t="n">
        <v>48162593</v>
      </c>
      <c r="C36" s="7" t="n">
        <v>48941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v>
      </c>
    </row>
    <row r="3" spans="1:2">
      <c r="A3" s="3" t="s">
        <v>164</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42</v>
      </c>
    </row>
    <row r="4" spans="1:2">
      <c r="A4" s="4" t="s">
        <v>185</v>
      </c>
      <c r="B4" s="4" t="s">
        <v>186</v>
      </c>
    </row>
    <row r="5" spans="1:2">
      <c r="A5" s="4" t="s">
        <v>187</v>
      </c>
      <c r="B5" s="4" t="s">
        <v>188</v>
      </c>
    </row>
    <row r="6" spans="1:2">
      <c r="A6" s="4" t="s">
        <v>144</v>
      </c>
      <c r="B6" s="4" t="s">
        <v>189</v>
      </c>
    </row>
    <row r="7" spans="1:2">
      <c r="A7" s="4" t="s">
        <v>108</v>
      </c>
      <c r="B7" s="4" t="s">
        <v>190</v>
      </c>
    </row>
    <row r="8" spans="1:2">
      <c r="A8" s="4" t="s">
        <v>191</v>
      </c>
      <c r="B8" s="4" t="s">
        <v>192</v>
      </c>
    </row>
    <row r="9" spans="1:2">
      <c r="A9" s="4" t="s">
        <v>163</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142</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45</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147</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50</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9</v>
      </c>
    </row>
    <row r="2" spans="1:3">
      <c r="A2" s="3" t="s">
        <v>67</v>
      </c>
    </row>
    <row r="3" spans="1:3">
      <c r="A3" s="4" t="s">
        <v>68</v>
      </c>
      <c r="B3" s="8" t="n">
        <v>0.0001</v>
      </c>
      <c r="C3" s="8" t="n">
        <v>0.0001</v>
      </c>
    </row>
    <row r="4" spans="1:3">
      <c r="A4" s="4" t="s">
        <v>69</v>
      </c>
      <c r="B4" s="5" t="n">
        <v>1000000</v>
      </c>
      <c r="C4" s="5" t="n">
        <v>1000000</v>
      </c>
    </row>
    <row r="5" spans="1:3">
      <c r="A5" s="4" t="s">
        <v>70</v>
      </c>
      <c r="B5" s="4" t="s">
        <v>41</v>
      </c>
      <c r="C5" s="4" t="s">
        <v>41</v>
      </c>
    </row>
    <row r="6" spans="1:3">
      <c r="A6" s="4" t="s">
        <v>71</v>
      </c>
      <c r="B6" s="8" t="n">
        <v>0.0001</v>
      </c>
      <c r="C6" s="8" t="n">
        <v>0.0001</v>
      </c>
    </row>
    <row r="7" spans="1:3">
      <c r="A7" s="4" t="s">
        <v>72</v>
      </c>
      <c r="B7" s="5" t="n">
        <v>100000000</v>
      </c>
      <c r="C7" s="5" t="n">
        <v>100000000</v>
      </c>
    </row>
    <row r="8" spans="1:3">
      <c r="A8" s="4" t="s">
        <v>73</v>
      </c>
      <c r="B8" s="5" t="n">
        <v>14849497</v>
      </c>
      <c r="C8" s="5" t="n">
        <v>14220548</v>
      </c>
    </row>
    <row r="9" spans="1:3">
      <c r="A9" s="4" t="s">
        <v>74</v>
      </c>
      <c r="B9" s="5" t="n">
        <v>14849497</v>
      </c>
      <c r="C9" s="5" t="n">
        <v>14220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5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8</v>
      </c>
      <c r="B4" s="4" t="s">
        <v>229</v>
      </c>
    </row>
    <row r="5" spans="1:2">
      <c r="A5" s="4" t="s">
        <v>230</v>
      </c>
    </row>
    <row r="6" spans="1:2">
      <c r="A6" s="3" t="s">
        <v>227</v>
      </c>
    </row>
    <row r="7" spans="1:2">
      <c r="A7" s="4" t="s">
        <v>231</v>
      </c>
      <c r="B7"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5</v>
      </c>
      <c r="B4" s="4" t="s">
        <v>236</v>
      </c>
    </row>
    <row r="5" spans="1:2">
      <c r="A5" s="4" t="s">
        <v>237</v>
      </c>
    </row>
    <row r="6" spans="1:2">
      <c r="A6" s="3" t="s">
        <v>234</v>
      </c>
    </row>
    <row r="7" spans="1:2">
      <c r="A7" s="4" t="s">
        <v>238</v>
      </c>
      <c r="B7"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16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68</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4</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164</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80"/>
    <col customWidth="1" max="3" min="3" width="16"/>
  </cols>
  <sheetData>
    <row r="1" spans="1:3">
      <c r="A1" s="1" t="s">
        <v>261</v>
      </c>
      <c r="B1" s="2" t="s">
        <v>1</v>
      </c>
      <c r="C1" s="2" t="s">
        <v>262</v>
      </c>
    </row>
    <row r="2" spans="1:3">
      <c r="B2" s="2" t="s">
        <v>2</v>
      </c>
      <c r="C2" s="2" t="s">
        <v>29</v>
      </c>
    </row>
    <row r="3" spans="1:3">
      <c r="A3" s="3" t="s">
        <v>263</v>
      </c>
    </row>
    <row r="4" spans="1:3">
      <c r="A4" s="4" t="s">
        <v>264</v>
      </c>
      <c r="B4" s="7" t="n">
        <v>21000000</v>
      </c>
      <c r="C4" s="7" t="n">
        <v>18400000</v>
      </c>
    </row>
    <row r="5" spans="1:3">
      <c r="A5" s="4" t="s">
        <v>265</v>
      </c>
      <c r="B5" s="7" t="n">
        <v>6700000</v>
      </c>
    </row>
    <row r="6" spans="1:3">
      <c r="A6" s="4" t="s">
        <v>266</v>
      </c>
      <c r="B6" s="4" t="s">
        <v>267</v>
      </c>
    </row>
    <row r="7" spans="1:3">
      <c r="A7" s="4" t="s">
        <v>268</v>
      </c>
    </row>
    <row r="8" spans="1:3">
      <c r="A8" s="3" t="s">
        <v>263</v>
      </c>
    </row>
    <row r="9" spans="1:3">
      <c r="A9" s="4" t="s">
        <v>269</v>
      </c>
      <c r="B9" s="7" t="n">
        <v>22000000</v>
      </c>
    </row>
    <row r="10" spans="1:3">
      <c r="A10" s="4" t="s">
        <v>270</v>
      </c>
      <c r="C10" s="5" t="n">
        <v>1187693</v>
      </c>
    </row>
    <row r="11" spans="1:3">
      <c r="A11" s="4" t="s">
        <v>271</v>
      </c>
      <c r="C11" s="7" t="n">
        <v>12368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2"/>
  </cols>
  <sheetData>
    <row r="1" spans="1:2">
      <c r="A1" s="1" t="s">
        <v>272</v>
      </c>
      <c r="B1" s="2" t="s">
        <v>1</v>
      </c>
    </row>
    <row r="2" spans="1:2">
      <c r="B2" s="2" t="s">
        <v>273</v>
      </c>
    </row>
    <row r="3" spans="1:2">
      <c r="A3" s="3" t="s">
        <v>274</v>
      </c>
    </row>
    <row r="4" spans="1:2">
      <c r="A4" s="4" t="s">
        <v>275</v>
      </c>
      <c r="B4" s="5" t="n">
        <v>2</v>
      </c>
    </row>
    <row r="5" spans="1:2">
      <c r="A5" s="4" t="s">
        <v>276</v>
      </c>
      <c r="B5"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9421093</v>
      </c>
      <c r="C4" s="7" t="n">
        <v>30764800</v>
      </c>
      <c r="D4" s="7" t="n">
        <v>59092916</v>
      </c>
      <c r="E4" s="7" t="n">
        <v>60892655</v>
      </c>
    </row>
    <row r="5" spans="1:5">
      <c r="A5" s="4" t="s">
        <v>80</v>
      </c>
      <c r="B5" s="5" t="n">
        <v>863710</v>
      </c>
      <c r="C5" s="5" t="n">
        <v>2575092</v>
      </c>
      <c r="D5" s="5" t="n">
        <v>2280028</v>
      </c>
      <c r="E5" s="5" t="n">
        <v>4975763</v>
      </c>
    </row>
    <row r="6" spans="1:5">
      <c r="A6" s="4" t="s">
        <v>81</v>
      </c>
      <c r="B6" s="5" t="n">
        <v>30284803</v>
      </c>
      <c r="C6" s="5" t="n">
        <v>33339892</v>
      </c>
      <c r="D6" s="5" t="n">
        <v>61372944</v>
      </c>
      <c r="E6" s="5" t="n">
        <v>65868418</v>
      </c>
    </row>
    <row r="7" spans="1:5">
      <c r="A7" s="4" t="s">
        <v>82</v>
      </c>
      <c r="B7" s="5" t="n">
        <v>22451875</v>
      </c>
      <c r="C7" s="5" t="n">
        <v>22765456</v>
      </c>
      <c r="D7" s="5" t="n">
        <v>44054792</v>
      </c>
      <c r="E7" s="5" t="n">
        <v>44468196</v>
      </c>
    </row>
    <row r="8" spans="1:5">
      <c r="A8" s="4" t="s">
        <v>83</v>
      </c>
      <c r="B8" s="5" t="n">
        <v>744809</v>
      </c>
      <c r="C8" s="5" t="n">
        <v>1960566</v>
      </c>
      <c r="D8" s="5" t="n">
        <v>1973213</v>
      </c>
      <c r="E8" s="5" t="n">
        <v>3952496</v>
      </c>
    </row>
    <row r="9" spans="1:5">
      <c r="A9" s="4" t="s">
        <v>84</v>
      </c>
      <c r="B9" s="5" t="n">
        <v>2010412</v>
      </c>
      <c r="C9" s="5" t="n">
        <v>1893762</v>
      </c>
      <c r="D9" s="5" t="n">
        <v>3841486</v>
      </c>
      <c r="E9" s="5" t="n">
        <v>3836604</v>
      </c>
    </row>
    <row r="10" spans="1:5">
      <c r="A10" s="4" t="s">
        <v>85</v>
      </c>
      <c r="B10" s="5" t="n">
        <v>5077707</v>
      </c>
      <c r="C10" s="5" t="n">
        <v>6720108</v>
      </c>
      <c r="D10" s="5" t="n">
        <v>11503453</v>
      </c>
      <c r="E10" s="5" t="n">
        <v>13611122</v>
      </c>
    </row>
    <row r="11" spans="1:5">
      <c r="A11" s="4" t="s">
        <v>86</v>
      </c>
      <c r="B11" s="5" t="n">
        <v>9103577</v>
      </c>
      <c r="C11" s="5" t="n">
        <v>7570836</v>
      </c>
      <c r="D11" s="5" t="n">
        <v>17179018</v>
      </c>
      <c r="E11" s="5" t="n">
        <v>15101905</v>
      </c>
    </row>
    <row r="12" spans="1:5">
      <c r="A12" s="4" t="s">
        <v>87</v>
      </c>
      <c r="B12" s="5" t="n">
        <v>-4025870</v>
      </c>
      <c r="C12" s="5" t="n">
        <v>-850728</v>
      </c>
      <c r="D12" s="5" t="n">
        <v>-5675565</v>
      </c>
      <c r="E12" s="5" t="n">
        <v>-1490783</v>
      </c>
    </row>
    <row r="13" spans="1:5">
      <c r="A13" s="4" t="s">
        <v>88</v>
      </c>
      <c r="B13" s="5" t="n">
        <v>-399123</v>
      </c>
      <c r="C13" s="5" t="n">
        <v>-208967</v>
      </c>
      <c r="D13" s="5" t="n">
        <v>-644826</v>
      </c>
      <c r="E13" s="5" t="n">
        <v>-376637</v>
      </c>
    </row>
    <row r="14" spans="1:5">
      <c r="A14" s="4" t="s">
        <v>89</v>
      </c>
      <c r="B14" s="5" t="n">
        <v>259571</v>
      </c>
      <c r="C14" s="5" t="n">
        <v>1017510</v>
      </c>
      <c r="D14" s="5" t="n">
        <v>592140</v>
      </c>
      <c r="E14" s="5" t="n">
        <v>1219415</v>
      </c>
    </row>
    <row r="15" spans="1:5">
      <c r="A15" s="4" t="s">
        <v>90</v>
      </c>
      <c r="B15" s="5" t="n">
        <v>-4165422</v>
      </c>
      <c r="C15" s="5" t="n">
        <v>-42185</v>
      </c>
      <c r="D15" s="5" t="n">
        <v>-5728251</v>
      </c>
      <c r="E15" s="5" t="n">
        <v>-648005</v>
      </c>
    </row>
    <row r="16" spans="1:5">
      <c r="A16" s="4" t="s">
        <v>91</v>
      </c>
      <c r="B16" s="4" t="s">
        <v>41</v>
      </c>
      <c r="C16" s="5" t="n">
        <v>27336</v>
      </c>
      <c r="D16" s="5" t="n">
        <v>313833</v>
      </c>
      <c r="E16" s="5" t="n">
        <v>-263574</v>
      </c>
    </row>
    <row r="17" spans="1:5">
      <c r="A17" s="4" t="s">
        <v>92</v>
      </c>
      <c r="B17" s="7" t="n">
        <v>-4165422</v>
      </c>
      <c r="C17" s="7" t="n">
        <v>-69521</v>
      </c>
      <c r="D17" s="7" t="n">
        <v>-6042084</v>
      </c>
      <c r="E17" s="7" t="n">
        <v>-384431</v>
      </c>
    </row>
    <row r="18" spans="1:5">
      <c r="A18" s="3" t="s">
        <v>93</v>
      </c>
    </row>
    <row r="19" spans="1:5">
      <c r="A19" s="4" t="s">
        <v>94</v>
      </c>
      <c r="B19" s="9" t="n">
        <v>-0.28</v>
      </c>
      <c r="C19" s="10" t="n">
        <v>-0.005</v>
      </c>
      <c r="D19" s="9" t="n">
        <v>-0.42</v>
      </c>
      <c r="E19" s="9" t="n">
        <v>-0.03</v>
      </c>
    </row>
    <row r="20" spans="1:5">
      <c r="A20" s="4" t="s">
        <v>95</v>
      </c>
      <c r="B20" s="9" t="n">
        <v>-0.28</v>
      </c>
      <c r="C20" s="10" t="n">
        <v>-0.005</v>
      </c>
      <c r="D20" s="9" t="n">
        <v>-0.42</v>
      </c>
      <c r="E20" s="9" t="n">
        <v>-0.03</v>
      </c>
    </row>
    <row r="21" spans="1:5">
      <c r="A21" s="3" t="s">
        <v>96</v>
      </c>
    </row>
    <row r="22" spans="1:5">
      <c r="A22" s="4" t="s">
        <v>94</v>
      </c>
      <c r="B22" s="5" t="n">
        <v>14709437</v>
      </c>
      <c r="C22" s="5" t="n">
        <v>14166922</v>
      </c>
      <c r="D22" s="5" t="n">
        <v>14543995</v>
      </c>
      <c r="E22" s="5" t="n">
        <v>14298678</v>
      </c>
    </row>
    <row r="23" spans="1:5">
      <c r="A23" s="4" t="s">
        <v>95</v>
      </c>
      <c r="B23" s="5" t="n">
        <v>14709437</v>
      </c>
      <c r="C23" s="5" t="n">
        <v>14166922</v>
      </c>
      <c r="D23" s="5" t="n">
        <v>14543995</v>
      </c>
      <c r="E23" s="5" t="n">
        <v>14298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77</v>
      </c>
      <c r="B1" s="2" t="s">
        <v>76</v>
      </c>
      <c r="D1" s="2" t="s">
        <v>1</v>
      </c>
    </row>
    <row r="2" spans="1:5">
      <c r="B2" s="2" t="s">
        <v>2</v>
      </c>
      <c r="C2" s="2" t="s">
        <v>77</v>
      </c>
      <c r="D2" s="2" t="s">
        <v>2</v>
      </c>
      <c r="E2" s="2" t="s">
        <v>77</v>
      </c>
    </row>
    <row r="3" spans="1:5">
      <c r="A3" s="3" t="s">
        <v>142</v>
      </c>
    </row>
    <row r="4" spans="1:5">
      <c r="A4" s="4" t="s">
        <v>278</v>
      </c>
      <c r="B4" s="7" t="n">
        <v>12765277</v>
      </c>
      <c r="C4" s="7" t="n">
        <v>13745740</v>
      </c>
      <c r="D4" s="7" t="n">
        <v>25227693</v>
      </c>
      <c r="E4" s="7" t="n">
        <v>26223611</v>
      </c>
    </row>
    <row r="5" spans="1:5">
      <c r="A5" s="4" t="s">
        <v>279</v>
      </c>
      <c r="B5" s="5" t="n">
        <v>17519526</v>
      </c>
      <c r="C5" s="5" t="n">
        <v>19594152</v>
      </c>
      <c r="D5" s="5" t="n">
        <v>36145251</v>
      </c>
      <c r="E5" s="5" t="n">
        <v>39644807</v>
      </c>
    </row>
    <row r="6" spans="1:5">
      <c r="A6" s="4" t="s">
        <v>280</v>
      </c>
      <c r="B6" s="7" t="n">
        <v>30284803</v>
      </c>
      <c r="C6" s="7" t="n">
        <v>33339892</v>
      </c>
      <c r="D6" s="7" t="n">
        <v>61372944</v>
      </c>
      <c r="E6" s="7" t="n">
        <v>658684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81</v>
      </c>
      <c r="B1" s="2" t="s">
        <v>262</v>
      </c>
    </row>
    <row r="2" spans="1:2">
      <c r="B2" s="2" t="s">
        <v>282</v>
      </c>
    </row>
    <row r="3" spans="1:2">
      <c r="A3" s="3" t="s">
        <v>283</v>
      </c>
    </row>
    <row r="4" spans="1:2">
      <c r="A4" s="4" t="s">
        <v>284</v>
      </c>
      <c r="B4" s="7" t="n">
        <v>157407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5</v>
      </c>
      <c r="B1" s="2" t="s">
        <v>2</v>
      </c>
      <c r="C1" s="2" t="s">
        <v>29</v>
      </c>
    </row>
    <row r="2" spans="1:3">
      <c r="A2" s="3" t="s">
        <v>286</v>
      </c>
    </row>
    <row r="3" spans="1:3">
      <c r="A3" s="4" t="s">
        <v>287</v>
      </c>
      <c r="B3" s="7" t="n">
        <v>5100330</v>
      </c>
      <c r="C3" s="7" t="n">
        <v>5108108</v>
      </c>
    </row>
    <row r="4" spans="1:3">
      <c r="A4" s="4" t="s">
        <v>288</v>
      </c>
      <c r="B4" s="5" t="n">
        <v>-438216</v>
      </c>
      <c r="C4" s="5" t="n">
        <v>-204768</v>
      </c>
    </row>
    <row r="5" spans="1:3">
      <c r="A5" s="4" t="s">
        <v>32</v>
      </c>
      <c r="B5" s="5" t="n">
        <v>4662114</v>
      </c>
      <c r="C5" s="5" t="n">
        <v>4903340</v>
      </c>
    </row>
    <row r="6" spans="1:3">
      <c r="A6" s="4" t="s">
        <v>289</v>
      </c>
    </row>
    <row r="7" spans="1:3">
      <c r="A7" s="3" t="s">
        <v>286</v>
      </c>
    </row>
    <row r="8" spans="1:3">
      <c r="A8" s="4" t="s">
        <v>287</v>
      </c>
      <c r="B8" s="5" t="n">
        <v>4450596</v>
      </c>
      <c r="C8" s="5" t="n">
        <v>4643922</v>
      </c>
    </row>
    <row r="9" spans="1:3">
      <c r="A9" s="4" t="s">
        <v>290</v>
      </c>
    </row>
    <row r="10" spans="1:3">
      <c r="A10" s="3" t="s">
        <v>286</v>
      </c>
    </row>
    <row r="11" spans="1:3">
      <c r="A11" s="4" t="s">
        <v>287</v>
      </c>
      <c r="B11" s="5" t="n">
        <v>501515</v>
      </c>
      <c r="C11" s="5" t="n">
        <v>332136</v>
      </c>
    </row>
    <row r="12" spans="1:3">
      <c r="A12" s="4" t="s">
        <v>291</v>
      </c>
    </row>
    <row r="13" spans="1:3">
      <c r="A13" s="3" t="s">
        <v>286</v>
      </c>
    </row>
    <row r="14" spans="1:3">
      <c r="A14" s="4" t="s">
        <v>287</v>
      </c>
      <c r="B14" s="5" t="n">
        <v>112744</v>
      </c>
      <c r="C14" s="5" t="n">
        <v>101105</v>
      </c>
    </row>
    <row r="15" spans="1:3">
      <c r="A15" s="4" t="s">
        <v>292</v>
      </c>
    </row>
    <row r="16" spans="1:3">
      <c r="A16" s="3" t="s">
        <v>286</v>
      </c>
    </row>
    <row r="17" spans="1:3">
      <c r="A17" s="4" t="s">
        <v>287</v>
      </c>
      <c r="B17" s="7" t="n">
        <v>35475</v>
      </c>
      <c r="C17" s="7" t="n">
        <v>309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3</v>
      </c>
      <c r="B1" s="2" t="s">
        <v>2</v>
      </c>
      <c r="C1" s="2" t="s">
        <v>29</v>
      </c>
    </row>
    <row r="2" spans="1:3">
      <c r="A2" s="3" t="s">
        <v>294</v>
      </c>
    </row>
    <row r="3" spans="1:3">
      <c r="A3" s="4" t="s">
        <v>108</v>
      </c>
      <c r="B3" s="7" t="n">
        <v>10999544</v>
      </c>
      <c r="C3" s="7" t="n">
        <v>11005412</v>
      </c>
    </row>
    <row r="4" spans="1:3">
      <c r="A4" s="4" t="s">
        <v>295</v>
      </c>
      <c r="B4" s="5" t="n">
        <v>-80512</v>
      </c>
      <c r="C4" s="5" t="n">
        <v>-99928</v>
      </c>
    </row>
    <row r="5" spans="1:3">
      <c r="A5" s="4" t="s">
        <v>33</v>
      </c>
      <c r="B5" s="5" t="n">
        <v>10919032</v>
      </c>
      <c r="C5" s="5" t="n">
        <v>10905484</v>
      </c>
    </row>
    <row r="6" spans="1:3">
      <c r="A6" s="4" t="s">
        <v>296</v>
      </c>
    </row>
    <row r="7" spans="1:3">
      <c r="A7" s="3" t="s">
        <v>294</v>
      </c>
    </row>
    <row r="8" spans="1:3">
      <c r="A8" s="4" t="s">
        <v>108</v>
      </c>
      <c r="B8" s="5" t="n">
        <v>9055159</v>
      </c>
      <c r="C8" s="5" t="n">
        <v>9206442</v>
      </c>
    </row>
    <row r="9" spans="1:3">
      <c r="A9" s="4" t="s">
        <v>297</v>
      </c>
    </row>
    <row r="10" spans="1:3">
      <c r="A10" s="3" t="s">
        <v>294</v>
      </c>
    </row>
    <row r="11" spans="1:3">
      <c r="A11" s="4" t="s">
        <v>108</v>
      </c>
      <c r="B11" s="7" t="n">
        <v>1944385</v>
      </c>
      <c r="C11" s="7" t="n">
        <v>17989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8</v>
      </c>
      <c r="B1" s="2" t="s">
        <v>2</v>
      </c>
      <c r="C1" s="2" t="s">
        <v>29</v>
      </c>
    </row>
    <row r="2" spans="1:3">
      <c r="A2" s="3" t="s">
        <v>299</v>
      </c>
    </row>
    <row r="3" spans="1:3">
      <c r="A3" s="4" t="s">
        <v>300</v>
      </c>
      <c r="B3" s="7" t="n">
        <v>2973947</v>
      </c>
      <c r="C3" s="7" t="n">
        <v>6256189</v>
      </c>
    </row>
    <row r="4" spans="1:3">
      <c r="A4" s="4" t="s">
        <v>301</v>
      </c>
      <c r="B4" s="5" t="n">
        <v>3745793</v>
      </c>
      <c r="C4" s="5" t="n">
        <v>3763499</v>
      </c>
    </row>
    <row r="5" spans="1:3">
      <c r="A5" s="4" t="s">
        <v>302</v>
      </c>
      <c r="B5" s="5" t="n">
        <v>6719740</v>
      </c>
      <c r="C5" s="5" t="n">
        <v>10019688</v>
      </c>
    </row>
    <row r="6" spans="1:3">
      <c r="A6" s="4" t="s">
        <v>303</v>
      </c>
    </row>
    <row r="7" spans="1:3">
      <c r="A7" s="3" t="s">
        <v>299</v>
      </c>
    </row>
    <row r="8" spans="1:3">
      <c r="A8" s="4" t="s">
        <v>300</v>
      </c>
      <c r="B8" s="4" t="s">
        <v>41</v>
      </c>
      <c r="C8" s="5" t="n">
        <v>838096</v>
      </c>
    </row>
    <row r="9" spans="1:3">
      <c r="A9" s="4" t="s">
        <v>301</v>
      </c>
      <c r="B9" s="5" t="n">
        <v>552426</v>
      </c>
      <c r="C9" s="5" t="n">
        <v>1021572</v>
      </c>
    </row>
    <row r="10" spans="1:3">
      <c r="A10" s="4" t="s">
        <v>304</v>
      </c>
    </row>
    <row r="11" spans="1:3">
      <c r="A11" s="3" t="s">
        <v>299</v>
      </c>
    </row>
    <row r="12" spans="1:3">
      <c r="A12" s="4" t="s">
        <v>300</v>
      </c>
      <c r="B12" s="5" t="n">
        <v>851458</v>
      </c>
      <c r="C12" s="5" t="n">
        <v>1151338</v>
      </c>
    </row>
    <row r="13" spans="1:3">
      <c r="A13" s="4" t="s">
        <v>301</v>
      </c>
      <c r="B13" s="5" t="n">
        <v>172186</v>
      </c>
      <c r="C13" s="5" t="n">
        <v>210450</v>
      </c>
    </row>
    <row r="14" spans="1:3">
      <c r="A14" s="4" t="s">
        <v>305</v>
      </c>
    </row>
    <row r="15" spans="1:3">
      <c r="A15" s="3" t="s">
        <v>299</v>
      </c>
    </row>
    <row r="16" spans="1:3">
      <c r="A16" s="4" t="s">
        <v>300</v>
      </c>
      <c r="B16" s="5" t="n">
        <v>2122489</v>
      </c>
      <c r="C16" s="5" t="n">
        <v>3709493</v>
      </c>
    </row>
    <row r="17" spans="1:3">
      <c r="A17" s="4" t="s">
        <v>301</v>
      </c>
      <c r="B17" s="5" t="n">
        <v>2765639</v>
      </c>
      <c r="C17" s="5" t="n">
        <v>2290197</v>
      </c>
    </row>
    <row r="18" spans="1:3">
      <c r="A18" s="4" t="s">
        <v>306</v>
      </c>
    </row>
    <row r="19" spans="1:3">
      <c r="A19" s="3" t="s">
        <v>299</v>
      </c>
    </row>
    <row r="20" spans="1:3">
      <c r="A20" s="4" t="s">
        <v>300</v>
      </c>
      <c r="B20" s="4" t="s">
        <v>41</v>
      </c>
      <c r="C20" s="5" t="n">
        <v>557262</v>
      </c>
    </row>
    <row r="21" spans="1:3">
      <c r="A21" s="4" t="s">
        <v>301</v>
      </c>
      <c r="B21" s="7" t="n">
        <v>255542</v>
      </c>
      <c r="C21" s="7" t="n">
        <v>2412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7</v>
      </c>
      <c r="B1" s="2" t="s">
        <v>2</v>
      </c>
      <c r="C1" s="2" t="s">
        <v>29</v>
      </c>
    </row>
    <row r="2" spans="1:3">
      <c r="A2" s="3" t="s">
        <v>308</v>
      </c>
    </row>
    <row r="3" spans="1:3">
      <c r="A3" s="4" t="s">
        <v>309</v>
      </c>
      <c r="B3" s="7" t="n">
        <v>30057626</v>
      </c>
      <c r="C3" s="7" t="n">
        <v>26557449</v>
      </c>
    </row>
    <row r="4" spans="1:3">
      <c r="A4" s="4" t="s">
        <v>310</v>
      </c>
      <c r="B4" s="5" t="n">
        <v>-9679840</v>
      </c>
      <c r="C4" s="5" t="n">
        <v>-8738644</v>
      </c>
    </row>
    <row r="5" spans="1:3">
      <c r="A5" s="4" t="s">
        <v>37</v>
      </c>
      <c r="B5" s="5" t="n">
        <v>20377786</v>
      </c>
      <c r="C5" s="5" t="n">
        <v>17818805</v>
      </c>
    </row>
    <row r="6" spans="1:3">
      <c r="A6" s="4" t="s">
        <v>311</v>
      </c>
    </row>
    <row r="7" spans="1:3">
      <c r="A7" s="3" t="s">
        <v>308</v>
      </c>
    </row>
    <row r="8" spans="1:3">
      <c r="A8" s="4" t="s">
        <v>309</v>
      </c>
      <c r="B8" s="5" t="n">
        <v>19544896</v>
      </c>
      <c r="C8" s="5" t="n">
        <v>17190356</v>
      </c>
    </row>
    <row r="9" spans="1:3">
      <c r="A9" s="4" t="s">
        <v>312</v>
      </c>
    </row>
    <row r="10" spans="1:3">
      <c r="A10" s="3" t="s">
        <v>308</v>
      </c>
    </row>
    <row r="11" spans="1:3">
      <c r="A11" s="4" t="s">
        <v>309</v>
      </c>
      <c r="B11" s="5" t="n">
        <v>2157240</v>
      </c>
      <c r="C11" s="5" t="n">
        <v>2125874</v>
      </c>
    </row>
    <row r="12" spans="1:3">
      <c r="A12" s="4" t="s">
        <v>313</v>
      </c>
    </row>
    <row r="13" spans="1:3">
      <c r="A13" s="3" t="s">
        <v>308</v>
      </c>
    </row>
    <row r="14" spans="1:3">
      <c r="A14" s="4" t="s">
        <v>309</v>
      </c>
      <c r="B14" s="5" t="n">
        <v>8348755</v>
      </c>
      <c r="C14" s="5" t="n">
        <v>7234484</v>
      </c>
    </row>
    <row r="15" spans="1:3">
      <c r="A15" s="4" t="s">
        <v>314</v>
      </c>
    </row>
    <row r="16" spans="1:3">
      <c r="A16" s="3" t="s">
        <v>308</v>
      </c>
    </row>
    <row r="17" spans="1:3">
      <c r="A17" s="4" t="s">
        <v>309</v>
      </c>
      <c r="B17" s="7" t="n">
        <v>6735</v>
      </c>
      <c r="C17" s="7" t="n">
        <v>67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15</v>
      </c>
      <c r="B1" s="2" t="s">
        <v>76</v>
      </c>
      <c r="D1" s="2" t="s">
        <v>1</v>
      </c>
    </row>
    <row r="2" spans="1:5">
      <c r="B2" s="2" t="s">
        <v>2</v>
      </c>
      <c r="C2" s="2" t="s">
        <v>77</v>
      </c>
      <c r="D2" s="2" t="s">
        <v>2</v>
      </c>
      <c r="E2" s="2" t="s">
        <v>77</v>
      </c>
    </row>
    <row r="3" spans="1:5">
      <c r="A3" s="3" t="s">
        <v>316</v>
      </c>
    </row>
    <row r="4" spans="1:5">
      <c r="A4" s="4" t="s">
        <v>101</v>
      </c>
      <c r="B4" s="7" t="n">
        <v>483540</v>
      </c>
      <c r="C4" s="7" t="n">
        <v>429606</v>
      </c>
      <c r="D4" s="7" t="n">
        <v>943485</v>
      </c>
      <c r="E4" s="7" t="n">
        <v>8326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17</v>
      </c>
      <c r="B1" s="2" t="s">
        <v>2</v>
      </c>
      <c r="C1" s="2" t="s">
        <v>29</v>
      </c>
    </row>
    <row r="2" spans="1:3">
      <c r="A2" s="3" t="s">
        <v>318</v>
      </c>
    </row>
    <row r="3" spans="1:3">
      <c r="A3" s="4" t="s">
        <v>319</v>
      </c>
      <c r="B3" s="7" t="n">
        <v>2500000</v>
      </c>
      <c r="C3" s="7" t="n">
        <v>2500000</v>
      </c>
    </row>
    <row r="4" spans="1:3">
      <c r="A4" s="4" t="s">
        <v>320</v>
      </c>
      <c r="B4" s="5" t="n">
        <v>2500000</v>
      </c>
      <c r="C4" s="5" t="n">
        <v>2500000</v>
      </c>
    </row>
    <row r="5" spans="1:3">
      <c r="A5" s="3" t="s">
        <v>321</v>
      </c>
    </row>
    <row r="6" spans="1:3">
      <c r="A6" s="4" t="s">
        <v>322</v>
      </c>
      <c r="B6" s="5" t="n">
        <v>-1399997</v>
      </c>
      <c r="C6" s="5" t="n">
        <v>-1333331</v>
      </c>
    </row>
    <row r="7" spans="1:3">
      <c r="A7" s="4" t="s">
        <v>38</v>
      </c>
      <c r="B7" s="5" t="n">
        <v>1100003</v>
      </c>
      <c r="C7" s="7" t="n">
        <v>1166669</v>
      </c>
    </row>
    <row r="8" spans="1:3">
      <c r="A8" s="4" t="s">
        <v>323</v>
      </c>
    </row>
    <row r="9" spans="1:3">
      <c r="A9" s="3" t="s">
        <v>318</v>
      </c>
    </row>
    <row r="10" spans="1:3">
      <c r="A10" s="4" t="s">
        <v>319</v>
      </c>
      <c r="B10" s="4" t="s">
        <v>41</v>
      </c>
    </row>
    <row r="11" spans="1:3">
      <c r="A11" s="4" t="s">
        <v>320</v>
      </c>
      <c r="B11" s="4" t="s">
        <v>41</v>
      </c>
    </row>
    <row r="12" spans="1:3">
      <c r="A12" s="3" t="s">
        <v>321</v>
      </c>
    </row>
    <row r="13" spans="1:3">
      <c r="A13" s="4" t="s">
        <v>322</v>
      </c>
      <c r="B13" s="5" t="n">
        <v>-66666</v>
      </c>
    </row>
    <row r="14" spans="1:3">
      <c r="A14" s="4" t="s">
        <v>38</v>
      </c>
      <c r="B14" s="7" t="n">
        <v>-666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326</v>
      </c>
    </row>
    <row r="3" spans="1:2">
      <c r="A3" s="5" t="n">
        <v>2019</v>
      </c>
      <c r="B3" s="7" t="n">
        <v>133333</v>
      </c>
    </row>
    <row r="4" spans="1:2">
      <c r="A4" s="5" t="n">
        <v>2020</v>
      </c>
      <c r="B4" s="5" t="n">
        <v>133333</v>
      </c>
    </row>
    <row r="5" spans="1:2">
      <c r="A5" s="5" t="n">
        <v>2021</v>
      </c>
      <c r="B5" s="5" t="n">
        <v>133333</v>
      </c>
    </row>
    <row r="6" spans="1:2">
      <c r="A6" s="5" t="n">
        <v>2022</v>
      </c>
      <c r="B6" s="5" t="n">
        <v>133333</v>
      </c>
    </row>
    <row r="7" spans="1:2">
      <c r="A7" s="5" t="n">
        <v>2023</v>
      </c>
      <c r="B7" s="5" t="n">
        <v>133333</v>
      </c>
    </row>
    <row r="8" spans="1:2">
      <c r="A8" s="4" t="s">
        <v>327</v>
      </c>
      <c r="B8" s="5" t="n">
        <v>433338</v>
      </c>
    </row>
    <row r="9" spans="1:2">
      <c r="A9" s="4" t="s">
        <v>280</v>
      </c>
      <c r="B9" s="7" t="n">
        <v>11000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28</v>
      </c>
      <c r="B1" s="2" t="s">
        <v>76</v>
      </c>
      <c r="D1" s="2" t="s">
        <v>1</v>
      </c>
    </row>
    <row r="2" spans="1:5">
      <c r="B2" s="2" t="s">
        <v>2</v>
      </c>
      <c r="C2" s="2" t="s">
        <v>77</v>
      </c>
      <c r="D2" s="2" t="s">
        <v>2</v>
      </c>
      <c r="E2" s="2" t="s">
        <v>77</v>
      </c>
    </row>
    <row r="3" spans="1:5">
      <c r="A3" s="3" t="s">
        <v>329</v>
      </c>
    </row>
    <row r="4" spans="1:5">
      <c r="A4" s="4" t="s">
        <v>102</v>
      </c>
      <c r="B4" s="7" t="n">
        <v>33333</v>
      </c>
      <c r="C4" s="7" t="n">
        <v>33333</v>
      </c>
      <c r="D4" s="7" t="n">
        <v>66666</v>
      </c>
      <c r="E4" s="7" t="n">
        <v>666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7</v>
      </c>
    </row>
    <row r="3" spans="1:3">
      <c r="A3" s="3" t="s">
        <v>98</v>
      </c>
    </row>
    <row r="4" spans="1:3">
      <c r="A4" s="4" t="s">
        <v>99</v>
      </c>
      <c r="B4" s="7" t="n">
        <v>-6042084</v>
      </c>
      <c r="C4" s="7" t="n">
        <v>-384431</v>
      </c>
    </row>
    <row r="5" spans="1:3">
      <c r="A5" s="3" t="s">
        <v>100</v>
      </c>
    </row>
    <row r="6" spans="1:3">
      <c r="A6" s="4" t="s">
        <v>101</v>
      </c>
      <c r="B6" s="5" t="n">
        <v>943485</v>
      </c>
      <c r="C6" s="5" t="n">
        <v>832667</v>
      </c>
    </row>
    <row r="7" spans="1:3">
      <c r="A7" s="4" t="s">
        <v>102</v>
      </c>
      <c r="B7" s="5" t="n">
        <v>135103</v>
      </c>
      <c r="C7" s="5" t="n">
        <v>157916</v>
      </c>
    </row>
    <row r="8" spans="1:3">
      <c r="A8" s="4" t="s">
        <v>103</v>
      </c>
      <c r="B8" s="5" t="n">
        <v>744413</v>
      </c>
      <c r="C8" s="5" t="n">
        <v>136409</v>
      </c>
    </row>
    <row r="9" spans="1:3">
      <c r="A9" s="4" t="s">
        <v>104</v>
      </c>
      <c r="B9" s="5" t="n">
        <v>233448</v>
      </c>
      <c r="C9" s="4" t="s">
        <v>41</v>
      </c>
    </row>
    <row r="10" spans="1:3">
      <c r="A10" s="4" t="s">
        <v>105</v>
      </c>
      <c r="B10" s="5" t="n">
        <v>313832</v>
      </c>
      <c r="C10" s="5" t="n">
        <v>-263574</v>
      </c>
    </row>
    <row r="11" spans="1:3">
      <c r="A11" s="3" t="s">
        <v>106</v>
      </c>
    </row>
    <row r="12" spans="1:3">
      <c r="A12" s="4" t="s">
        <v>107</v>
      </c>
      <c r="B12" s="5" t="n">
        <v>7778</v>
      </c>
      <c r="C12" s="5" t="n">
        <v>-1073869</v>
      </c>
    </row>
    <row r="13" spans="1:3">
      <c r="A13" s="4" t="s">
        <v>108</v>
      </c>
      <c r="B13" s="5" t="n">
        <v>-13548</v>
      </c>
      <c r="C13" s="5" t="n">
        <v>-1525798</v>
      </c>
    </row>
    <row r="14" spans="1:3">
      <c r="A14" s="4" t="s">
        <v>34</v>
      </c>
      <c r="B14" s="5" t="n">
        <v>-292702</v>
      </c>
      <c r="C14" s="5" t="n">
        <v>-380241</v>
      </c>
    </row>
    <row r="15" spans="1:3">
      <c r="A15" s="4" t="s">
        <v>39</v>
      </c>
      <c r="B15" s="5" t="n">
        <v>13505</v>
      </c>
      <c r="C15" s="5" t="n">
        <v>-99015</v>
      </c>
    </row>
    <row r="16" spans="1:3">
      <c r="A16" s="4" t="s">
        <v>44</v>
      </c>
      <c r="B16" s="5" t="n">
        <v>-2016792</v>
      </c>
      <c r="C16" s="5" t="n">
        <v>3312226</v>
      </c>
    </row>
    <row r="17" spans="1:3">
      <c r="A17" s="4" t="s">
        <v>45</v>
      </c>
      <c r="B17" s="5" t="n">
        <v>260714</v>
      </c>
      <c r="C17" s="5" t="n">
        <v>-5267</v>
      </c>
    </row>
    <row r="18" spans="1:3">
      <c r="A18" s="4" t="s">
        <v>49</v>
      </c>
      <c r="B18" s="5" t="n">
        <v>1067841</v>
      </c>
      <c r="C18" s="5" t="n">
        <v>72601</v>
      </c>
    </row>
    <row r="19" spans="1:3">
      <c r="A19" s="4" t="s">
        <v>50</v>
      </c>
      <c r="B19" s="5" t="n">
        <v>-1606504</v>
      </c>
      <c r="C19" s="5" t="n">
        <v>-262292</v>
      </c>
    </row>
    <row r="20" spans="1:3">
      <c r="A20" s="4" t="s">
        <v>55</v>
      </c>
      <c r="B20" s="5" t="n">
        <v>170789</v>
      </c>
      <c r="C20" s="5" t="n">
        <v>469550</v>
      </c>
    </row>
    <row r="21" spans="1:3">
      <c r="A21" s="4" t="s">
        <v>109</v>
      </c>
      <c r="B21" s="5" t="n">
        <v>217215</v>
      </c>
      <c r="C21" s="5" t="n">
        <v>-4306609</v>
      </c>
    </row>
    <row r="22" spans="1:3">
      <c r="A22" s="4" t="s">
        <v>110</v>
      </c>
      <c r="B22" s="5" t="n">
        <v>-5863507</v>
      </c>
      <c r="C22" s="5" t="n">
        <v>-3319727</v>
      </c>
    </row>
    <row r="23" spans="1:3">
      <c r="A23" s="3" t="s">
        <v>111</v>
      </c>
    </row>
    <row r="24" spans="1:3">
      <c r="A24" s="4" t="s">
        <v>112</v>
      </c>
      <c r="B24" s="5" t="n">
        <v>-1490431</v>
      </c>
      <c r="C24" s="5" t="n">
        <v>1138460</v>
      </c>
    </row>
    <row r="25" spans="1:3">
      <c r="A25" s="4" t="s">
        <v>113</v>
      </c>
      <c r="B25" s="5" t="n">
        <v>4790380</v>
      </c>
      <c r="C25" s="4" t="s">
        <v>41</v>
      </c>
    </row>
    <row r="26" spans="1:3">
      <c r="A26" s="4" t="s">
        <v>114</v>
      </c>
      <c r="B26" s="5" t="n">
        <v>-2927698</v>
      </c>
      <c r="C26" s="5" t="n">
        <v>-2021758</v>
      </c>
    </row>
    <row r="27" spans="1:3">
      <c r="A27" s="4" t="s">
        <v>115</v>
      </c>
      <c r="B27" s="5" t="n">
        <v>372251</v>
      </c>
      <c r="C27" s="5" t="n">
        <v>-883298</v>
      </c>
    </row>
    <row r="28" spans="1:3">
      <c r="A28" s="3" t="s">
        <v>116</v>
      </c>
    </row>
    <row r="29" spans="1:3">
      <c r="A29" s="4" t="s">
        <v>117</v>
      </c>
      <c r="B29" s="5" t="n">
        <v>3950000</v>
      </c>
      <c r="C29" s="5" t="n">
        <v>1050000</v>
      </c>
    </row>
    <row r="30" spans="1:3">
      <c r="A30" s="4" t="s">
        <v>118</v>
      </c>
      <c r="B30" s="5" t="n">
        <v>1750000</v>
      </c>
      <c r="C30" s="5" t="n">
        <v>2500000</v>
      </c>
    </row>
    <row r="31" spans="1:3">
      <c r="A31" s="4" t="s">
        <v>119</v>
      </c>
      <c r="B31" s="5" t="n">
        <v>-772625</v>
      </c>
      <c r="C31" s="4" t="s">
        <v>41</v>
      </c>
    </row>
    <row r="32" spans="1:3">
      <c r="A32" s="4" t="s">
        <v>120</v>
      </c>
      <c r="B32" s="4" t="s">
        <v>41</v>
      </c>
      <c r="C32" s="5" t="n">
        <v>-652199</v>
      </c>
    </row>
    <row r="33" spans="1:3">
      <c r="A33" s="4" t="s">
        <v>121</v>
      </c>
      <c r="B33" s="5" t="n">
        <v>-70877</v>
      </c>
      <c r="C33" s="5" t="n">
        <v>-187401</v>
      </c>
    </row>
    <row r="34" spans="1:3">
      <c r="A34" s="4" t="s">
        <v>122</v>
      </c>
      <c r="B34" s="5" t="n">
        <v>-75056</v>
      </c>
      <c r="C34" s="5" t="n">
        <v>-33070</v>
      </c>
    </row>
    <row r="35" spans="1:3">
      <c r="A35" s="4" t="s">
        <v>123</v>
      </c>
      <c r="B35" s="5" t="n">
        <v>1000621</v>
      </c>
      <c r="C35" s="4" t="s">
        <v>41</v>
      </c>
    </row>
    <row r="36" spans="1:3">
      <c r="A36" s="4" t="s">
        <v>124</v>
      </c>
      <c r="B36" s="5" t="n">
        <v>5782063</v>
      </c>
      <c r="C36" s="5" t="n">
        <v>2677330</v>
      </c>
    </row>
    <row r="37" spans="1:3">
      <c r="A37" s="4" t="s">
        <v>125</v>
      </c>
      <c r="B37" s="5" t="n">
        <v>290807</v>
      </c>
      <c r="C37" s="5" t="n">
        <v>-1525695</v>
      </c>
    </row>
    <row r="38" spans="1:3">
      <c r="A38" s="4" t="s">
        <v>126</v>
      </c>
      <c r="B38" s="5" t="n">
        <v>640915</v>
      </c>
      <c r="C38" s="5" t="n">
        <v>2550819</v>
      </c>
    </row>
    <row r="39" spans="1:3">
      <c r="A39" s="4" t="s">
        <v>127</v>
      </c>
      <c r="B39" s="5" t="n">
        <v>931722</v>
      </c>
      <c r="C39" s="5" t="n">
        <v>1025124</v>
      </c>
    </row>
    <row r="40" spans="1:3">
      <c r="A40" s="3" t="s">
        <v>128</v>
      </c>
    </row>
    <row r="41" spans="1:3">
      <c r="A41" s="4" t="s">
        <v>129</v>
      </c>
      <c r="B41" s="5" t="n">
        <v>620248</v>
      </c>
      <c r="C41" s="5" t="n">
        <v>327900</v>
      </c>
    </row>
    <row r="42" spans="1:3">
      <c r="A42" s="4" t="s">
        <v>130</v>
      </c>
      <c r="B42" s="5" t="n">
        <v>1606504</v>
      </c>
      <c r="C42" s="4" t="s">
        <v>41</v>
      </c>
    </row>
    <row r="43" spans="1:3">
      <c r="A43" s="3" t="s">
        <v>131</v>
      </c>
    </row>
    <row r="44" spans="1:3">
      <c r="A44" s="4" t="s">
        <v>132</v>
      </c>
      <c r="B44" s="7" t="n">
        <v>772675</v>
      </c>
      <c r="C44" s="7" t="n">
        <v>2171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330</v>
      </c>
      <c r="C1" s="2" t="s">
        <v>2</v>
      </c>
      <c r="D1" s="2" t="s">
        <v>29</v>
      </c>
    </row>
    <row r="2" spans="1:4">
      <c r="A2" s="3" t="s">
        <v>227</v>
      </c>
    </row>
    <row r="3" spans="1:4">
      <c r="A3" s="4" t="s">
        <v>331</v>
      </c>
      <c r="C3" s="7" t="n">
        <v>-593125</v>
      </c>
      <c r="D3" s="7" t="n">
        <v>-684375</v>
      </c>
    </row>
    <row r="4" spans="1:4">
      <c r="A4" s="4" t="s">
        <v>280</v>
      </c>
      <c r="B4" s="4" t="s">
        <v>332</v>
      </c>
      <c r="C4" s="5" t="n">
        <v>22040298</v>
      </c>
      <c r="D4" s="5" t="n">
        <v>17044486</v>
      </c>
    </row>
    <row r="5" spans="1:4">
      <c r="A5" s="4" t="s">
        <v>333</v>
      </c>
    </row>
    <row r="6" spans="1:4">
      <c r="A6" s="3" t="s">
        <v>227</v>
      </c>
    </row>
    <row r="7" spans="1:4">
      <c r="A7" s="4" t="s">
        <v>334</v>
      </c>
      <c r="C7" s="5" t="n">
        <v>4950000</v>
      </c>
      <c r="D7" s="5" t="n">
        <v>3200000</v>
      </c>
    </row>
    <row r="8" spans="1:4">
      <c r="A8" s="4" t="s">
        <v>335</v>
      </c>
    </row>
    <row r="9" spans="1:4">
      <c r="A9" s="3" t="s">
        <v>227</v>
      </c>
    </row>
    <row r="10" spans="1:4">
      <c r="A10" s="4" t="s">
        <v>336</v>
      </c>
      <c r="C10" s="5" t="n">
        <v>12938440</v>
      </c>
      <c r="D10" s="5" t="n">
        <v>13531361</v>
      </c>
    </row>
    <row r="11" spans="1:4">
      <c r="A11" s="4" t="s">
        <v>337</v>
      </c>
    </row>
    <row r="12" spans="1:4">
      <c r="A12" s="3" t="s">
        <v>227</v>
      </c>
    </row>
    <row r="13" spans="1:4">
      <c r="A13" s="4" t="s">
        <v>336</v>
      </c>
      <c r="C13" s="7" t="n">
        <v>4744983</v>
      </c>
      <c r="D13" s="7" t="n">
        <v>997500</v>
      </c>
    </row>
    <row r="14" spans="1:4"/>
    <row r="15" spans="1:4">
      <c r="A15" s="4" t="s">
        <v>332</v>
      </c>
      <c r="B15" s="4" t="s">
        <v>338</v>
      </c>
    </row>
  </sheetData>
  <mergeCells count="3">
    <mergeCell ref="A1:B1"/>
    <mergeCell ref="A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339</v>
      </c>
      <c r="B1" s="2" t="s">
        <v>325</v>
      </c>
    </row>
    <row r="2" spans="1:2">
      <c r="A2" s="3" t="s">
        <v>340</v>
      </c>
    </row>
    <row r="3" spans="1:2">
      <c r="A3" s="5" t="n">
        <v>2019</v>
      </c>
      <c r="B3" s="7" t="n">
        <v>1488452</v>
      </c>
    </row>
    <row r="4" spans="1:2">
      <c r="A4" s="5" t="n">
        <v>2020</v>
      </c>
      <c r="B4" s="5" t="n">
        <v>1738196</v>
      </c>
    </row>
    <row r="5" spans="1:2">
      <c r="A5" s="5" t="n">
        <v>2021</v>
      </c>
      <c r="B5" s="5" t="n">
        <v>1777470</v>
      </c>
    </row>
    <row r="6" spans="1:2">
      <c r="A6" s="5" t="n">
        <v>2022</v>
      </c>
      <c r="B6" s="5" t="n">
        <v>17036180</v>
      </c>
    </row>
    <row r="7" spans="1:2">
      <c r="A7" s="4" t="s">
        <v>280</v>
      </c>
      <c r="B7" s="7" t="n">
        <v>220402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4"/>
    <col customWidth="1" max="2" min="2" width="14"/>
    <col customWidth="1" max="3" min="3" width="80"/>
    <col customWidth="1" max="4" min="4" width="14"/>
    <col customWidth="1" max="5" min="5" width="80"/>
    <col customWidth="1" max="6" min="6" width="14"/>
  </cols>
  <sheetData>
    <row r="1" spans="1:6">
      <c r="A1" s="1" t="s">
        <v>341</v>
      </c>
      <c r="B1" s="2" t="s">
        <v>342</v>
      </c>
      <c r="C1" s="2" t="s">
        <v>343</v>
      </c>
      <c r="D1" s="2" t="s">
        <v>344</v>
      </c>
      <c r="E1" s="2" t="s">
        <v>2</v>
      </c>
      <c r="F1" s="2" t="s">
        <v>29</v>
      </c>
    </row>
    <row r="2" spans="1:6">
      <c r="A2" s="4" t="s">
        <v>268</v>
      </c>
    </row>
    <row r="3" spans="1:6">
      <c r="A3" s="3" t="s">
        <v>345</v>
      </c>
    </row>
    <row r="4" spans="1:6">
      <c r="A4" s="4" t="s">
        <v>270</v>
      </c>
      <c r="F4" s="7" t="n">
        <v>1187693</v>
      </c>
    </row>
    <row r="5" spans="1:6">
      <c r="A5" s="4" t="s">
        <v>271</v>
      </c>
      <c r="F5" s="7" t="n">
        <v>1236831</v>
      </c>
    </row>
    <row r="6" spans="1:6">
      <c r="A6" s="4" t="s">
        <v>346</v>
      </c>
    </row>
    <row r="7" spans="1:6">
      <c r="A7" s="3" t="s">
        <v>345</v>
      </c>
    </row>
    <row r="8" spans="1:6">
      <c r="A8" s="4" t="s">
        <v>347</v>
      </c>
      <c r="C8" s="7" t="n">
        <v>25000000</v>
      </c>
    </row>
    <row r="9" spans="1:6">
      <c r="A9" s="4" t="s">
        <v>348</v>
      </c>
      <c r="C9" s="4" t="s">
        <v>349</v>
      </c>
    </row>
    <row r="10" spans="1:6">
      <c r="A10" s="4" t="s">
        <v>350</v>
      </c>
      <c r="B10" s="7" t="n">
        <v>142842</v>
      </c>
    </row>
    <row r="11" spans="1:6">
      <c r="A11" s="4" t="s">
        <v>351</v>
      </c>
      <c r="E11" s="7" t="n">
        <v>4950000</v>
      </c>
    </row>
    <row r="12" spans="1:6">
      <c r="A12" s="4" t="s">
        <v>352</v>
      </c>
      <c r="C12" s="4" t="s">
        <v>353</v>
      </c>
    </row>
    <row r="13" spans="1:6">
      <c r="A13" s="4" t="s">
        <v>354</v>
      </c>
      <c r="D13" s="7" t="n">
        <v>15000000</v>
      </c>
    </row>
    <row r="14" spans="1:6">
      <c r="A14" s="4" t="s">
        <v>355</v>
      </c>
      <c r="E14" s="7" t="n">
        <v>5000000</v>
      </c>
    </row>
    <row r="15" spans="1:6">
      <c r="A15" s="4" t="s">
        <v>356</v>
      </c>
      <c r="E15" s="4" t="s">
        <v>3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358</v>
      </c>
      <c r="C1" s="2" t="s">
        <v>2</v>
      </c>
      <c r="D1" s="2" t="s">
        <v>29</v>
      </c>
    </row>
    <row r="2" spans="1:4">
      <c r="A2" s="3" t="s">
        <v>234</v>
      </c>
    </row>
    <row r="3" spans="1:4">
      <c r="A3" s="4" t="s">
        <v>359</v>
      </c>
      <c r="C3" s="7" t="n">
        <v>295421</v>
      </c>
      <c r="D3" s="7" t="n">
        <v>366298</v>
      </c>
    </row>
    <row r="4" spans="1:4">
      <c r="A4" s="4" t="s">
        <v>360</v>
      </c>
      <c r="C4" s="5" t="n">
        <v>-113423</v>
      </c>
      <c r="D4" s="5" t="n">
        <v>-135203</v>
      </c>
    </row>
    <row r="5" spans="1:4">
      <c r="A5" s="4" t="s">
        <v>361</v>
      </c>
      <c r="C5" s="5" t="n">
        <v>181998</v>
      </c>
      <c r="D5" s="5" t="n">
        <v>231095</v>
      </c>
    </row>
    <row r="6" spans="1:4">
      <c r="A6" s="4" t="s">
        <v>362</v>
      </c>
    </row>
    <row r="7" spans="1:4">
      <c r="A7" s="3" t="s">
        <v>234</v>
      </c>
    </row>
    <row r="8" spans="1:4">
      <c r="A8" s="4" t="s">
        <v>359</v>
      </c>
      <c r="C8" s="5" t="n">
        <v>12760</v>
      </c>
      <c r="D8" s="5" t="n">
        <v>25083</v>
      </c>
    </row>
    <row r="9" spans="1:4">
      <c r="A9" s="4" t="s">
        <v>363</v>
      </c>
    </row>
    <row r="10" spans="1:4">
      <c r="A10" s="3" t="s">
        <v>234</v>
      </c>
    </row>
    <row r="11" spans="1:4">
      <c r="A11" s="4" t="s">
        <v>359</v>
      </c>
      <c r="C11" s="5" t="n">
        <v>23686</v>
      </c>
      <c r="D11" s="5" t="n">
        <v>28498</v>
      </c>
    </row>
    <row r="12" spans="1:4">
      <c r="A12" s="4" t="s">
        <v>364</v>
      </c>
    </row>
    <row r="13" spans="1:4">
      <c r="A13" s="3" t="s">
        <v>234</v>
      </c>
    </row>
    <row r="14" spans="1:4">
      <c r="A14" s="4" t="s">
        <v>359</v>
      </c>
      <c r="C14" s="5" t="n">
        <v>11730</v>
      </c>
      <c r="D14" s="5" t="n">
        <v>15535</v>
      </c>
    </row>
    <row r="15" spans="1:4">
      <c r="A15" s="4" t="s">
        <v>365</v>
      </c>
    </row>
    <row r="16" spans="1:4">
      <c r="A16" s="3" t="s">
        <v>234</v>
      </c>
    </row>
    <row r="17" spans="1:4">
      <c r="A17" s="4" t="s">
        <v>359</v>
      </c>
      <c r="B17" s="4" t="s">
        <v>332</v>
      </c>
      <c r="C17" s="5" t="n">
        <v>2187</v>
      </c>
      <c r="D17" s="5" t="n">
        <v>15045</v>
      </c>
    </row>
    <row r="18" spans="1:4">
      <c r="A18" s="4" t="s">
        <v>366</v>
      </c>
    </row>
    <row r="19" spans="1:4">
      <c r="A19" s="3" t="s">
        <v>234</v>
      </c>
    </row>
    <row r="20" spans="1:4">
      <c r="A20" s="4" t="s">
        <v>359</v>
      </c>
      <c r="C20" s="5" t="n">
        <v>16301</v>
      </c>
      <c r="D20" s="5" t="n">
        <v>19612</v>
      </c>
    </row>
    <row r="21" spans="1:4">
      <c r="A21" s="4" t="s">
        <v>367</v>
      </c>
    </row>
    <row r="22" spans="1:4">
      <c r="A22" s="3" t="s">
        <v>234</v>
      </c>
    </row>
    <row r="23" spans="1:4">
      <c r="A23" s="4" t="s">
        <v>359</v>
      </c>
      <c r="C23" s="5" t="n">
        <v>13938</v>
      </c>
      <c r="D23" s="5" t="n">
        <v>17573</v>
      </c>
    </row>
    <row r="24" spans="1:4">
      <c r="A24" s="4" t="s">
        <v>368</v>
      </c>
    </row>
    <row r="25" spans="1:4">
      <c r="A25" s="3" t="s">
        <v>234</v>
      </c>
    </row>
    <row r="26" spans="1:4">
      <c r="A26" s="4" t="s">
        <v>359</v>
      </c>
      <c r="C26" s="5" t="n">
        <v>29447</v>
      </c>
      <c r="D26" s="5" t="n">
        <v>32216</v>
      </c>
    </row>
    <row r="27" spans="1:4">
      <c r="A27" s="4" t="s">
        <v>369</v>
      </c>
    </row>
    <row r="28" spans="1:4">
      <c r="A28" s="3" t="s">
        <v>234</v>
      </c>
    </row>
    <row r="29" spans="1:4">
      <c r="A29" s="4" t="s">
        <v>359</v>
      </c>
      <c r="C29" s="5" t="n">
        <v>28484</v>
      </c>
      <c r="D29" s="5" t="n">
        <v>34112</v>
      </c>
    </row>
    <row r="30" spans="1:4">
      <c r="A30" s="4" t="s">
        <v>370</v>
      </c>
    </row>
    <row r="31" spans="1:4">
      <c r="A31" s="3" t="s">
        <v>234</v>
      </c>
    </row>
    <row r="32" spans="1:4">
      <c r="A32" s="4" t="s">
        <v>359</v>
      </c>
      <c r="C32" s="5" t="n">
        <v>60043</v>
      </c>
      <c r="D32" s="5" t="n">
        <v>68047</v>
      </c>
    </row>
    <row r="33" spans="1:4">
      <c r="A33" s="4" t="s">
        <v>371</v>
      </c>
    </row>
    <row r="34" spans="1:4">
      <c r="A34" s="3" t="s">
        <v>234</v>
      </c>
    </row>
    <row r="35" spans="1:4">
      <c r="A35" s="4" t="s">
        <v>359</v>
      </c>
      <c r="C35" s="5" t="n">
        <v>15319</v>
      </c>
      <c r="D35" s="5" t="n">
        <v>17516</v>
      </c>
    </row>
    <row r="36" spans="1:4">
      <c r="A36" s="4" t="s">
        <v>372</v>
      </c>
    </row>
    <row r="37" spans="1:4">
      <c r="A37" s="3" t="s">
        <v>234</v>
      </c>
    </row>
    <row r="38" spans="1:4">
      <c r="A38" s="4" t="s">
        <v>359</v>
      </c>
      <c r="C38" s="5" t="n">
        <v>29723</v>
      </c>
      <c r="D38" s="5" t="n">
        <v>33517</v>
      </c>
    </row>
    <row r="39" spans="1:4">
      <c r="A39" s="4" t="s">
        <v>373</v>
      </c>
    </row>
    <row r="40" spans="1:4">
      <c r="A40" s="3" t="s">
        <v>234</v>
      </c>
    </row>
    <row r="41" spans="1:4">
      <c r="A41" s="4" t="s">
        <v>359</v>
      </c>
      <c r="C41" s="5" t="n">
        <v>27826</v>
      </c>
      <c r="D41" s="5" t="n">
        <v>31621</v>
      </c>
    </row>
    <row r="42" spans="1:4">
      <c r="A42" s="4" t="s">
        <v>374</v>
      </c>
    </row>
    <row r="43" spans="1:4">
      <c r="A43" s="3" t="s">
        <v>234</v>
      </c>
    </row>
    <row r="44" spans="1:4">
      <c r="A44" s="4" t="s">
        <v>359</v>
      </c>
      <c r="C44" s="7" t="n">
        <v>23977</v>
      </c>
      <c r="D44" s="7" t="n">
        <v>27924</v>
      </c>
    </row>
    <row r="45" spans="1:4"/>
    <row r="46" spans="1:4">
      <c r="A46" s="4" t="s">
        <v>332</v>
      </c>
      <c r="B46" s="4" t="s">
        <v>375</v>
      </c>
    </row>
  </sheetData>
  <mergeCells count="3">
    <mergeCell ref="A1:B1"/>
    <mergeCell ref="A45:C45"/>
    <mergeCell ref="B46:C4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376</v>
      </c>
      <c r="B1" s="2" t="s">
        <v>325</v>
      </c>
    </row>
    <row r="2" spans="1:2">
      <c r="A2" s="3" t="s">
        <v>377</v>
      </c>
    </row>
    <row r="3" spans="1:2">
      <c r="A3" s="5" t="n">
        <v>2019</v>
      </c>
      <c r="B3" s="7" t="n">
        <v>113423</v>
      </c>
    </row>
    <row r="4" spans="1:2">
      <c r="A4" s="5" t="n">
        <v>2020</v>
      </c>
      <c r="B4" s="5" t="n">
        <v>93836</v>
      </c>
    </row>
    <row r="5" spans="1:2">
      <c r="A5" s="5" t="n">
        <v>2021</v>
      </c>
      <c r="B5" s="5" t="n">
        <v>68302</v>
      </c>
    </row>
    <row r="6" spans="1:2">
      <c r="A6" s="5" t="n">
        <v>2022</v>
      </c>
      <c r="B6" s="5" t="n">
        <v>19861</v>
      </c>
    </row>
    <row r="7" spans="1:2">
      <c r="A7" s="4" t="s">
        <v>280</v>
      </c>
      <c r="B7" s="7" t="n">
        <v>2954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69"/>
    <col customWidth="1" max="2" min="2" width="21"/>
  </cols>
  <sheetData>
    <row r="1" spans="1:2">
      <c r="A1" s="1" t="s">
        <v>378</v>
      </c>
      <c r="B1" s="2" t="s">
        <v>1</v>
      </c>
    </row>
    <row r="2" spans="1:2">
      <c r="B2" s="2" t="s">
        <v>325</v>
      </c>
    </row>
    <row r="3" spans="1:2">
      <c r="A3" s="4" t="s">
        <v>379</v>
      </c>
    </row>
    <row r="4" spans="1:2">
      <c r="A4" s="3" t="s">
        <v>380</v>
      </c>
    </row>
    <row r="5" spans="1:2">
      <c r="A5" s="4" t="s">
        <v>381</v>
      </c>
      <c r="B5" s="7" t="n">
        <v>2170</v>
      </c>
    </row>
    <row r="6" spans="1:2">
      <c r="A6" s="4" t="s">
        <v>382</v>
      </c>
      <c r="B6" s="4" t="s">
        <v>383</v>
      </c>
    </row>
    <row r="7" spans="1:2">
      <c r="A7" s="4" t="s">
        <v>384</v>
      </c>
      <c r="B7" s="4" t="s">
        <v>385</v>
      </c>
    </row>
    <row r="8" spans="1:2">
      <c r="A8" s="4" t="s">
        <v>386</v>
      </c>
    </row>
    <row r="9" spans="1:2">
      <c r="A9" s="3" t="s">
        <v>380</v>
      </c>
    </row>
    <row r="10" spans="1:2">
      <c r="A10" s="4" t="s">
        <v>381</v>
      </c>
      <c r="B10" s="7" t="n">
        <v>890</v>
      </c>
    </row>
    <row r="11" spans="1:2">
      <c r="A11" s="4" t="s">
        <v>382</v>
      </c>
      <c r="B11" s="4" t="s">
        <v>387</v>
      </c>
    </row>
    <row r="12" spans="1:2">
      <c r="A12" s="4" t="s">
        <v>384</v>
      </c>
      <c r="B12" s="4" t="s">
        <v>388</v>
      </c>
    </row>
    <row r="13" spans="1:2">
      <c r="A13" s="4" t="s">
        <v>389</v>
      </c>
    </row>
    <row r="14" spans="1:2">
      <c r="A14" s="3" t="s">
        <v>380</v>
      </c>
    </row>
    <row r="15" spans="1:2">
      <c r="A15" s="4" t="s">
        <v>381</v>
      </c>
      <c r="B15" s="7" t="n">
        <v>736</v>
      </c>
    </row>
    <row r="16" spans="1:2">
      <c r="A16" s="4" t="s">
        <v>382</v>
      </c>
      <c r="B16" s="4" t="s">
        <v>390</v>
      </c>
    </row>
    <row r="17" spans="1:2">
      <c r="A17" s="4" t="s">
        <v>384</v>
      </c>
      <c r="B17" s="4" t="s">
        <v>391</v>
      </c>
    </row>
    <row r="18" spans="1:2">
      <c r="A18" s="4" t="s">
        <v>392</v>
      </c>
    </row>
    <row r="19" spans="1:2">
      <c r="A19" s="3" t="s">
        <v>380</v>
      </c>
    </row>
    <row r="20" spans="1:2">
      <c r="A20" s="4" t="s">
        <v>381</v>
      </c>
      <c r="B20" s="7" t="n">
        <v>2200</v>
      </c>
    </row>
    <row r="21" spans="1:2">
      <c r="A21" s="4" t="s">
        <v>382</v>
      </c>
      <c r="B21" s="4" t="s">
        <v>383</v>
      </c>
    </row>
    <row r="22" spans="1:2">
      <c r="A22" s="4" t="s">
        <v>384</v>
      </c>
      <c r="B22" s="4" t="s">
        <v>393</v>
      </c>
    </row>
    <row r="23" spans="1:2">
      <c r="A23" s="4" t="s">
        <v>394</v>
      </c>
    </row>
    <row r="24" spans="1:2">
      <c r="A24" s="3" t="s">
        <v>380</v>
      </c>
    </row>
    <row r="25" spans="1:2">
      <c r="A25" s="4" t="s">
        <v>381</v>
      </c>
      <c r="B25" s="7" t="n">
        <v>612</v>
      </c>
    </row>
    <row r="26" spans="1:2">
      <c r="A26" s="4" t="s">
        <v>382</v>
      </c>
      <c r="B26" s="4" t="s">
        <v>395</v>
      </c>
    </row>
    <row r="27" spans="1:2">
      <c r="A27" s="4" t="s">
        <v>384</v>
      </c>
      <c r="B27" s="4" t="s">
        <v>396</v>
      </c>
    </row>
    <row r="28" spans="1:2">
      <c r="A28" s="4" t="s">
        <v>397</v>
      </c>
    </row>
    <row r="29" spans="1:2">
      <c r="A29" s="3" t="s">
        <v>380</v>
      </c>
    </row>
    <row r="30" spans="1:2">
      <c r="A30" s="4" t="s">
        <v>381</v>
      </c>
      <c r="B30" s="7" t="n">
        <v>739</v>
      </c>
    </row>
    <row r="31" spans="1:2">
      <c r="A31" s="4" t="s">
        <v>382</v>
      </c>
      <c r="B31" s="4" t="s">
        <v>398</v>
      </c>
    </row>
    <row r="32" spans="1:2">
      <c r="A32" s="4" t="s">
        <v>384</v>
      </c>
      <c r="B32" s="4" t="s">
        <v>399</v>
      </c>
    </row>
    <row r="33" spans="1:2">
      <c r="A33" s="4" t="s">
        <v>400</v>
      </c>
    </row>
    <row r="34" spans="1:2">
      <c r="A34" s="3" t="s">
        <v>380</v>
      </c>
    </row>
    <row r="35" spans="1:2">
      <c r="A35" s="4" t="s">
        <v>381</v>
      </c>
      <c r="B35" s="7" t="n">
        <v>758</v>
      </c>
    </row>
    <row r="36" spans="1:2">
      <c r="A36" s="4" t="s">
        <v>382</v>
      </c>
      <c r="B36" s="4" t="s">
        <v>401</v>
      </c>
    </row>
    <row r="37" spans="1:2">
      <c r="A37" s="4" t="s">
        <v>384</v>
      </c>
      <c r="B37" s="4" t="s">
        <v>402</v>
      </c>
    </row>
    <row r="38" spans="1:2">
      <c r="A38" s="4" t="s">
        <v>403</v>
      </c>
    </row>
    <row r="39" spans="1:2">
      <c r="A39" s="3" t="s">
        <v>380</v>
      </c>
    </row>
    <row r="40" spans="1:2">
      <c r="A40" s="4" t="s">
        <v>381</v>
      </c>
      <c r="B40" s="7" t="n">
        <v>916</v>
      </c>
    </row>
    <row r="41" spans="1:2">
      <c r="A41" s="4" t="s">
        <v>382</v>
      </c>
      <c r="B41" s="4" t="s">
        <v>404</v>
      </c>
    </row>
    <row r="42" spans="1:2">
      <c r="A42" s="4" t="s">
        <v>384</v>
      </c>
      <c r="B42" s="4" t="s">
        <v>405</v>
      </c>
    </row>
    <row r="43" spans="1:2">
      <c r="A43" s="4" t="s">
        <v>406</v>
      </c>
    </row>
    <row r="44" spans="1:2">
      <c r="A44" s="3" t="s">
        <v>380</v>
      </c>
    </row>
    <row r="45" spans="1:2">
      <c r="A45" s="4" t="s">
        <v>381</v>
      </c>
      <c r="B45" s="7" t="n">
        <v>1924</v>
      </c>
    </row>
    <row r="46" spans="1:2">
      <c r="A46" s="4" t="s">
        <v>382</v>
      </c>
      <c r="B46" s="4" t="s">
        <v>407</v>
      </c>
    </row>
    <row r="47" spans="1:2">
      <c r="A47" s="4" t="s">
        <v>384</v>
      </c>
      <c r="B47" s="4" t="s">
        <v>408</v>
      </c>
    </row>
    <row r="48" spans="1:2">
      <c r="A48" s="4" t="s">
        <v>409</v>
      </c>
    </row>
    <row r="49" spans="1:2">
      <c r="A49" s="3" t="s">
        <v>380</v>
      </c>
    </row>
    <row r="50" spans="1:2">
      <c r="A50" s="4" t="s">
        <v>381</v>
      </c>
      <c r="B50" s="7" t="n">
        <v>420</v>
      </c>
    </row>
    <row r="51" spans="1:2">
      <c r="A51" s="4" t="s">
        <v>382</v>
      </c>
      <c r="B51" s="4" t="s">
        <v>410</v>
      </c>
    </row>
    <row r="52" spans="1:2">
      <c r="A52" s="4" t="s">
        <v>384</v>
      </c>
      <c r="B52" s="4" t="s">
        <v>411</v>
      </c>
    </row>
    <row r="53" spans="1:2">
      <c r="A53" s="4" t="s">
        <v>412</v>
      </c>
    </row>
    <row r="54" spans="1:2">
      <c r="A54" s="3" t="s">
        <v>380</v>
      </c>
    </row>
    <row r="55" spans="1:2">
      <c r="A55" s="4" t="s">
        <v>381</v>
      </c>
      <c r="B55" s="7" t="n">
        <v>632</v>
      </c>
    </row>
    <row r="56" spans="1:2">
      <c r="A56" s="4" t="s">
        <v>382</v>
      </c>
      <c r="B56" s="4" t="s">
        <v>413</v>
      </c>
    </row>
    <row r="57" spans="1:2">
      <c r="A57" s="4" t="s">
        <v>384</v>
      </c>
      <c r="B57" s="4" t="s">
        <v>414</v>
      </c>
    </row>
    <row r="58" spans="1:2">
      <c r="A58" s="4" t="s">
        <v>415</v>
      </c>
    </row>
    <row r="59" spans="1:2">
      <c r="A59" s="3" t="s">
        <v>380</v>
      </c>
    </row>
    <row r="60" spans="1:2">
      <c r="A60" s="4" t="s">
        <v>381</v>
      </c>
      <c r="B60" s="7" t="n">
        <v>761</v>
      </c>
    </row>
    <row r="61" spans="1:2">
      <c r="A61" s="4" t="s">
        <v>382</v>
      </c>
      <c r="B61" s="4" t="s">
        <v>416</v>
      </c>
    </row>
    <row r="62" spans="1:2">
      <c r="A62" s="4" t="s">
        <v>384</v>
      </c>
      <c r="B62" s="4" t="s">
        <v>417</v>
      </c>
    </row>
    <row r="63" spans="1:2">
      <c r="A63" s="4" t="s">
        <v>418</v>
      </c>
    </row>
    <row r="64" spans="1:2">
      <c r="A64" s="3" t="s">
        <v>380</v>
      </c>
    </row>
    <row r="65" spans="1:2">
      <c r="A65" s="4" t="s">
        <v>381</v>
      </c>
      <c r="B65" s="7" t="n">
        <v>633</v>
      </c>
    </row>
    <row r="66" spans="1:2">
      <c r="A66" s="4" t="s">
        <v>382</v>
      </c>
      <c r="B66" s="4" t="s">
        <v>413</v>
      </c>
    </row>
    <row r="67" spans="1:2">
      <c r="A67" s="4" t="s">
        <v>384</v>
      </c>
      <c r="B67"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0</v>
      </c>
      <c r="B1" s="2" t="s">
        <v>2</v>
      </c>
      <c r="C1" s="2" t="s">
        <v>29</v>
      </c>
    </row>
    <row r="2" spans="1:3">
      <c r="A2" s="3" t="s">
        <v>421</v>
      </c>
    </row>
    <row r="3" spans="1:3">
      <c r="A3" s="4" t="s">
        <v>422</v>
      </c>
      <c r="B3" s="7" t="n">
        <v>150717</v>
      </c>
      <c r="C3" s="7" t="n">
        <v>55634</v>
      </c>
    </row>
    <row r="4" spans="1:3">
      <c r="A4" s="4" t="s">
        <v>423</v>
      </c>
      <c r="B4" s="5" t="n">
        <v>475354</v>
      </c>
      <c r="C4" s="5" t="n">
        <v>70724</v>
      </c>
    </row>
    <row r="5" spans="1:3">
      <c r="A5" s="4" t="s">
        <v>424</v>
      </c>
      <c r="B5" s="7" t="n">
        <v>626071</v>
      </c>
      <c r="C5" s="7" t="n">
        <v>1263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425</v>
      </c>
      <c r="B1" s="2" t="s">
        <v>325</v>
      </c>
    </row>
    <row r="2" spans="1:2">
      <c r="A2" s="3" t="s">
        <v>164</v>
      </c>
    </row>
    <row r="3" spans="1:2">
      <c r="A3" s="5" t="n">
        <v>2019</v>
      </c>
      <c r="B3" s="7" t="n">
        <v>200244</v>
      </c>
    </row>
    <row r="4" spans="1:2">
      <c r="A4" s="5" t="n">
        <v>2020</v>
      </c>
      <c r="B4" s="5" t="n">
        <v>177173</v>
      </c>
    </row>
    <row r="5" spans="1:2">
      <c r="A5" s="5" t="n">
        <v>2021</v>
      </c>
      <c r="B5" s="5" t="n">
        <v>154836</v>
      </c>
    </row>
    <row r="6" spans="1:2">
      <c r="A6" s="5" t="n">
        <v>2022</v>
      </c>
      <c r="B6" s="5" t="n">
        <v>142957</v>
      </c>
    </row>
    <row r="7" spans="1:2">
      <c r="A7" s="5" t="n">
        <v>2023</v>
      </c>
      <c r="B7" s="5" t="n">
        <v>78867</v>
      </c>
    </row>
    <row r="8" spans="1:2">
      <c r="A8" s="4" t="s">
        <v>426</v>
      </c>
      <c r="B8" s="5" t="n">
        <v>754077</v>
      </c>
    </row>
    <row r="9" spans="1:2">
      <c r="A9" s="4" t="s">
        <v>427</v>
      </c>
      <c r="B9" s="5" t="n">
        <v>-128006</v>
      </c>
    </row>
    <row r="10" spans="1:2">
      <c r="A10" s="4" t="s">
        <v>280</v>
      </c>
      <c r="B10" s="7" t="n">
        <v>6260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28</v>
      </c>
      <c r="B1" s="2" t="s">
        <v>76</v>
      </c>
      <c r="D1" s="2" t="s">
        <v>1</v>
      </c>
    </row>
    <row r="2" spans="1:5">
      <c r="B2" s="2" t="s">
        <v>2</v>
      </c>
      <c r="C2" s="2" t="s">
        <v>77</v>
      </c>
      <c r="D2" s="2" t="s">
        <v>2</v>
      </c>
      <c r="E2" s="2" t="s">
        <v>77</v>
      </c>
    </row>
    <row r="3" spans="1:5">
      <c r="A3" s="3" t="s">
        <v>429</v>
      </c>
    </row>
    <row r="4" spans="1:5">
      <c r="A4" s="4" t="s">
        <v>430</v>
      </c>
      <c r="B4" s="7" t="n">
        <v>12733</v>
      </c>
      <c r="C4" s="7" t="n">
        <v>2420</v>
      </c>
      <c r="D4" s="7" t="n">
        <v>24246</v>
      </c>
      <c r="E4" s="7" t="n">
        <v>39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31</v>
      </c>
      <c r="B1" s="2" t="s">
        <v>76</v>
      </c>
      <c r="D1" s="2" t="s">
        <v>1</v>
      </c>
    </row>
    <row r="2" spans="1:6">
      <c r="B2" s="2" t="s">
        <v>2</v>
      </c>
      <c r="C2" s="2" t="s">
        <v>77</v>
      </c>
      <c r="D2" s="2" t="s">
        <v>2</v>
      </c>
      <c r="E2" s="2" t="s">
        <v>77</v>
      </c>
      <c r="F2" s="2" t="s">
        <v>29</v>
      </c>
    </row>
    <row r="3" spans="1:6">
      <c r="A3" s="3" t="s">
        <v>432</v>
      </c>
    </row>
    <row r="4" spans="1:6">
      <c r="A4" s="4" t="s">
        <v>79</v>
      </c>
      <c r="B4" s="7" t="n">
        <v>30284803</v>
      </c>
      <c r="C4" s="7" t="n">
        <v>33339892</v>
      </c>
      <c r="D4" s="7" t="n">
        <v>61372944</v>
      </c>
      <c r="E4" s="7" t="n">
        <v>65868418</v>
      </c>
    </row>
    <row r="5" spans="1:6">
      <c r="A5" s="4" t="s">
        <v>82</v>
      </c>
      <c r="B5" s="5" t="n">
        <v>23196684</v>
      </c>
      <c r="C5" s="5" t="n">
        <v>24726022</v>
      </c>
      <c r="D5" s="5" t="n">
        <v>46028005</v>
      </c>
      <c r="E5" s="5" t="n">
        <v>48420692</v>
      </c>
    </row>
    <row r="6" spans="1:6">
      <c r="A6" s="4" t="s">
        <v>84</v>
      </c>
      <c r="B6" s="5" t="n">
        <v>2010412</v>
      </c>
      <c r="C6" s="5" t="n">
        <v>1893762</v>
      </c>
      <c r="D6" s="5" t="n">
        <v>3841486</v>
      </c>
      <c r="E6" s="5" t="n">
        <v>3836604</v>
      </c>
    </row>
    <row r="7" spans="1:6">
      <c r="A7" s="4" t="s">
        <v>85</v>
      </c>
      <c r="B7" s="5" t="n">
        <v>5077707</v>
      </c>
      <c r="C7" s="5" t="n">
        <v>6720108</v>
      </c>
      <c r="D7" s="5" t="n">
        <v>11503453</v>
      </c>
      <c r="E7" s="5" t="n">
        <v>13611122</v>
      </c>
    </row>
    <row r="8" spans="1:6">
      <c r="A8" s="4" t="s">
        <v>88</v>
      </c>
      <c r="B8" s="5" t="n">
        <v>-399123</v>
      </c>
      <c r="C8" s="5" t="n">
        <v>-208967</v>
      </c>
      <c r="D8" s="5" t="n">
        <v>-644826</v>
      </c>
      <c r="E8" s="5" t="n">
        <v>-376637</v>
      </c>
    </row>
    <row r="9" spans="1:6">
      <c r="A9" s="4" t="s">
        <v>433</v>
      </c>
      <c r="B9" s="5" t="n">
        <v>528279</v>
      </c>
      <c r="C9" s="5" t="n">
        <v>508564</v>
      </c>
      <c r="D9" s="5" t="n">
        <v>1078588</v>
      </c>
      <c r="E9" s="5" t="n">
        <v>990583</v>
      </c>
    </row>
    <row r="10" spans="1:6">
      <c r="A10" s="4" t="s">
        <v>434</v>
      </c>
      <c r="B10" s="5" t="n">
        <v>624331</v>
      </c>
      <c r="C10" s="5" t="n">
        <v>1340586</v>
      </c>
      <c r="D10" s="5" t="n">
        <v>3700373</v>
      </c>
      <c r="E10" s="5" t="n">
        <v>2238951</v>
      </c>
    </row>
    <row r="11" spans="1:6">
      <c r="A11" s="4" t="s">
        <v>435</v>
      </c>
      <c r="B11" s="4" t="s">
        <v>41</v>
      </c>
      <c r="C11" s="5" t="n">
        <v>42185</v>
      </c>
      <c r="D11" s="5" t="n">
        <v>-5728251</v>
      </c>
      <c r="E11" s="5" t="n">
        <v>-648005</v>
      </c>
    </row>
    <row r="12" spans="1:6">
      <c r="A12" s="4" t="s">
        <v>436</v>
      </c>
      <c r="B12" s="4" t="s">
        <v>41</v>
      </c>
      <c r="C12" s="5" t="n">
        <v>27336</v>
      </c>
      <c r="D12" s="5" t="n">
        <v>313833</v>
      </c>
      <c r="E12" s="5" t="n">
        <v>-263574</v>
      </c>
    </row>
    <row r="13" spans="1:6">
      <c r="A13" s="4" t="s">
        <v>437</v>
      </c>
      <c r="B13" s="5" t="n">
        <v>48162593</v>
      </c>
      <c r="C13" s="5" t="n">
        <v>48032923</v>
      </c>
      <c r="D13" s="5" t="n">
        <v>48162593</v>
      </c>
      <c r="E13" s="5" t="n">
        <v>48032923</v>
      </c>
      <c r="F13" s="7" t="n">
        <v>48941732</v>
      </c>
    </row>
    <row r="14" spans="1:6">
      <c r="A14" s="4" t="s">
        <v>438</v>
      </c>
    </row>
    <row r="15" spans="1:6">
      <c r="A15" s="3" t="s">
        <v>432</v>
      </c>
    </row>
    <row r="16" spans="1:6">
      <c r="A16" s="4" t="s">
        <v>79</v>
      </c>
      <c r="B16" s="5" t="n">
        <v>4429042</v>
      </c>
      <c r="C16" s="5" t="n">
        <v>6587593</v>
      </c>
      <c r="D16" s="5" t="n">
        <v>9617587</v>
      </c>
      <c r="E16" s="5" t="n">
        <v>12756700</v>
      </c>
    </row>
    <row r="17" spans="1:6">
      <c r="A17" s="4" t="s">
        <v>82</v>
      </c>
      <c r="B17" s="5" t="n">
        <v>3508533</v>
      </c>
      <c r="C17" s="5" t="n">
        <v>5002638</v>
      </c>
      <c r="D17" s="5" t="n">
        <v>7340430</v>
      </c>
      <c r="E17" s="5" t="n">
        <v>9797526</v>
      </c>
    </row>
    <row r="18" spans="1:6">
      <c r="A18" s="4" t="s">
        <v>84</v>
      </c>
      <c r="B18" s="4" t="s">
        <v>41</v>
      </c>
      <c r="C18" s="4" t="s">
        <v>41</v>
      </c>
      <c r="D18" s="4" t="s">
        <v>41</v>
      </c>
      <c r="E18" s="4" t="s">
        <v>41</v>
      </c>
    </row>
    <row r="19" spans="1:6">
      <c r="A19" s="4" t="s">
        <v>85</v>
      </c>
      <c r="B19" s="5" t="n">
        <v>920509</v>
      </c>
      <c r="C19" s="5" t="n">
        <v>1584955</v>
      </c>
      <c r="D19" s="5" t="n">
        <v>2277157</v>
      </c>
      <c r="E19" s="5" t="n">
        <v>2959174</v>
      </c>
    </row>
    <row r="20" spans="1:6">
      <c r="A20" s="4" t="s">
        <v>88</v>
      </c>
      <c r="B20" s="5" t="n">
        <v>-4573</v>
      </c>
      <c r="C20" s="5" t="n">
        <v>-8814</v>
      </c>
      <c r="D20" s="5" t="n">
        <v>-7966</v>
      </c>
      <c r="E20" s="5" t="n">
        <v>-18158</v>
      </c>
    </row>
    <row r="21" spans="1:6">
      <c r="A21" s="4" t="s">
        <v>433</v>
      </c>
      <c r="B21" s="5" t="n">
        <v>58306</v>
      </c>
      <c r="C21" s="5" t="n">
        <v>63029</v>
      </c>
      <c r="D21" s="5" t="n">
        <v>117390</v>
      </c>
      <c r="E21" s="5" t="n">
        <v>130834</v>
      </c>
    </row>
    <row r="22" spans="1:6">
      <c r="A22" s="4" t="s">
        <v>434</v>
      </c>
      <c r="B22" s="4" t="s">
        <v>41</v>
      </c>
      <c r="C22" s="5" t="n">
        <v>9569</v>
      </c>
      <c r="D22" s="5" t="n">
        <v>18313</v>
      </c>
      <c r="E22" s="5" t="n">
        <v>22595</v>
      </c>
    </row>
    <row r="23" spans="1:6">
      <c r="A23" s="4" t="s">
        <v>435</v>
      </c>
      <c r="B23" s="5" t="n">
        <v>24097</v>
      </c>
      <c r="C23" s="5" t="n">
        <v>269382</v>
      </c>
      <c r="D23" s="5" t="n">
        <v>132442</v>
      </c>
      <c r="E23" s="5" t="n">
        <v>429569</v>
      </c>
    </row>
    <row r="24" spans="1:6">
      <c r="A24" s="4" t="s">
        <v>436</v>
      </c>
      <c r="B24" s="4" t="s">
        <v>41</v>
      </c>
      <c r="C24" s="5" t="n">
        <v>140079</v>
      </c>
      <c r="D24" s="5" t="n">
        <v>43831</v>
      </c>
      <c r="E24" s="5" t="n">
        <v>223376</v>
      </c>
    </row>
    <row r="25" spans="1:6">
      <c r="A25" s="4" t="s">
        <v>437</v>
      </c>
      <c r="B25" s="5" t="n">
        <v>10189704</v>
      </c>
      <c r="C25" s="5" t="n">
        <v>11578328</v>
      </c>
      <c r="D25" s="5" t="n">
        <v>10189704</v>
      </c>
      <c r="E25" s="5" t="n">
        <v>11578328</v>
      </c>
    </row>
    <row r="26" spans="1:6">
      <c r="A26" s="4" t="s">
        <v>439</v>
      </c>
    </row>
    <row r="27" spans="1:6">
      <c r="A27" s="3" t="s">
        <v>432</v>
      </c>
    </row>
    <row r="28" spans="1:6">
      <c r="A28" s="4" t="s">
        <v>79</v>
      </c>
      <c r="B28" s="5" t="n">
        <v>25855761</v>
      </c>
      <c r="C28" s="5" t="n">
        <v>26752299</v>
      </c>
      <c r="D28" s="5" t="n">
        <v>51755357</v>
      </c>
      <c r="E28" s="5" t="n">
        <v>53111718</v>
      </c>
    </row>
    <row r="29" spans="1:6">
      <c r="A29" s="4" t="s">
        <v>82</v>
      </c>
      <c r="B29" s="5" t="n">
        <v>19688151</v>
      </c>
      <c r="C29" s="5" t="n">
        <v>19723384</v>
      </c>
      <c r="D29" s="5" t="n">
        <v>38687575</v>
      </c>
      <c r="E29" s="5" t="n">
        <v>38623166</v>
      </c>
    </row>
    <row r="30" spans="1:6">
      <c r="A30" s="4" t="s">
        <v>84</v>
      </c>
      <c r="B30" s="5" t="n">
        <v>2010412</v>
      </c>
      <c r="C30" s="5" t="n">
        <v>1893762</v>
      </c>
      <c r="D30" s="5" t="n">
        <v>3841486</v>
      </c>
      <c r="E30" s="5" t="n">
        <v>3836604</v>
      </c>
    </row>
    <row r="31" spans="1:6">
      <c r="A31" s="4" t="s">
        <v>85</v>
      </c>
      <c r="B31" s="5" t="n">
        <v>4157198</v>
      </c>
      <c r="C31" s="5" t="n">
        <v>5135153</v>
      </c>
      <c r="D31" s="5" t="n">
        <v>9226296</v>
      </c>
      <c r="E31" s="5" t="n">
        <v>10651948</v>
      </c>
    </row>
    <row r="32" spans="1:6">
      <c r="A32" s="4" t="s">
        <v>88</v>
      </c>
      <c r="B32" s="5" t="n">
        <v>-394550</v>
      </c>
      <c r="C32" s="5" t="n">
        <v>-200153</v>
      </c>
      <c r="D32" s="5" t="n">
        <v>-636860</v>
      </c>
      <c r="E32" s="5" t="n">
        <v>-358479</v>
      </c>
    </row>
    <row r="33" spans="1:6">
      <c r="A33" s="4" t="s">
        <v>433</v>
      </c>
      <c r="B33" s="5" t="n">
        <v>469973</v>
      </c>
      <c r="C33" s="5" t="n">
        <v>445535</v>
      </c>
      <c r="D33" s="5" t="n">
        <v>961198</v>
      </c>
      <c r="E33" s="5" t="n">
        <v>859749</v>
      </c>
    </row>
    <row r="34" spans="1:6">
      <c r="A34" s="4" t="s">
        <v>434</v>
      </c>
      <c r="B34" s="5" t="n">
        <v>624331</v>
      </c>
      <c r="C34" s="5" t="n">
        <v>1331017</v>
      </c>
      <c r="D34" s="5" t="n">
        <v>3682060</v>
      </c>
      <c r="E34" s="5" t="n">
        <v>2216356</v>
      </c>
    </row>
    <row r="35" spans="1:6">
      <c r="A35" s="4" t="s">
        <v>435</v>
      </c>
      <c r="B35" s="5" t="n">
        <v>-4141325</v>
      </c>
      <c r="C35" s="5" t="n">
        <v>-311566</v>
      </c>
      <c r="D35" s="5" t="n">
        <v>-5860693</v>
      </c>
      <c r="E35" s="5" t="n">
        <v>-1077573</v>
      </c>
    </row>
    <row r="36" spans="1:6">
      <c r="A36" s="4" t="s">
        <v>436</v>
      </c>
      <c r="B36" s="4" t="s">
        <v>41</v>
      </c>
      <c r="C36" s="5" t="n">
        <v>-112743</v>
      </c>
      <c r="D36" s="5" t="n">
        <v>270002</v>
      </c>
      <c r="E36" s="5" t="n">
        <v>-486950</v>
      </c>
    </row>
    <row r="37" spans="1:6">
      <c r="A37" s="4" t="s">
        <v>437</v>
      </c>
      <c r="B37" s="7" t="n">
        <v>37972889</v>
      </c>
      <c r="C37" s="7" t="n">
        <v>36454595</v>
      </c>
      <c r="D37" s="7" t="n">
        <v>37972889</v>
      </c>
      <c r="E37" s="7" t="n">
        <v>364545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440</v>
      </c>
      <c r="B1" s="2" t="s">
        <v>1</v>
      </c>
    </row>
    <row r="2" spans="1:2">
      <c r="B2" s="2" t="s">
        <v>273</v>
      </c>
    </row>
    <row r="3" spans="1:2">
      <c r="A3" s="3" t="s">
        <v>441</v>
      </c>
    </row>
    <row r="4" spans="1:2">
      <c r="A4" s="4" t="s">
        <v>276</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42</v>
      </c>
      <c r="B1" s="2" t="s">
        <v>76</v>
      </c>
      <c r="D1" s="2" t="s">
        <v>1</v>
      </c>
    </row>
    <row r="2" spans="1:5">
      <c r="B2" s="2" t="s">
        <v>2</v>
      </c>
      <c r="C2" s="2" t="s">
        <v>77</v>
      </c>
      <c r="D2" s="2" t="s">
        <v>2</v>
      </c>
      <c r="E2" s="2" t="s">
        <v>77</v>
      </c>
    </row>
    <row r="3" spans="1:5">
      <c r="A3" s="3" t="s">
        <v>443</v>
      </c>
    </row>
    <row r="4" spans="1:5">
      <c r="A4" s="4" t="s">
        <v>444</v>
      </c>
      <c r="D4" s="4" t="s">
        <v>41</v>
      </c>
      <c r="E4" s="4" t="s">
        <v>41</v>
      </c>
    </row>
    <row r="5" spans="1:5">
      <c r="A5" s="4" t="s">
        <v>445</v>
      </c>
      <c r="D5" s="4" t="s">
        <v>41</v>
      </c>
      <c r="E5" s="4" t="s">
        <v>41</v>
      </c>
    </row>
    <row r="6" spans="1:5">
      <c r="A6" s="4" t="s">
        <v>446</v>
      </c>
      <c r="D6" s="4" t="s">
        <v>41</v>
      </c>
      <c r="E6" s="4" t="s">
        <v>41</v>
      </c>
    </row>
    <row r="7" spans="1:5">
      <c r="A7" s="3" t="s">
        <v>447</v>
      </c>
    </row>
    <row r="8" spans="1:5">
      <c r="A8" s="4" t="s">
        <v>444</v>
      </c>
      <c r="D8" s="5" t="n">
        <v>235375</v>
      </c>
      <c r="E8" s="5" t="n">
        <v>-169919</v>
      </c>
    </row>
    <row r="9" spans="1:5">
      <c r="A9" s="4" t="s">
        <v>445</v>
      </c>
      <c r="D9" s="5" t="n">
        <v>78458</v>
      </c>
      <c r="E9" s="5" t="n">
        <v>-93655</v>
      </c>
    </row>
    <row r="10" spans="1:5">
      <c r="A10" s="4" t="s">
        <v>448</v>
      </c>
      <c r="D10" s="5" t="n">
        <v>313832</v>
      </c>
      <c r="E10" s="5" t="n">
        <v>-263574</v>
      </c>
    </row>
    <row r="11" spans="1:5">
      <c r="A11" s="4" t="s">
        <v>280</v>
      </c>
      <c r="B11" s="4" t="s">
        <v>41</v>
      </c>
      <c r="C11" s="7" t="n">
        <v>27336</v>
      </c>
      <c r="D11" s="7" t="n">
        <v>313833</v>
      </c>
      <c r="E11" s="7" t="n">
        <v>-26357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49</v>
      </c>
      <c r="B1" s="2" t="s">
        <v>1</v>
      </c>
    </row>
    <row r="2" spans="1:3">
      <c r="B2" s="2" t="s">
        <v>2</v>
      </c>
      <c r="C2" s="2" t="s">
        <v>77</v>
      </c>
    </row>
    <row r="3" spans="1:3">
      <c r="A3" s="3" t="s">
        <v>171</v>
      </c>
    </row>
    <row r="4" spans="1:3">
      <c r="A4" s="4" t="s">
        <v>450</v>
      </c>
      <c r="B4" s="4" t="s">
        <v>451</v>
      </c>
      <c r="C4" s="4" t="s">
        <v>452</v>
      </c>
    </row>
    <row r="5" spans="1:3">
      <c r="A5" s="4" t="s">
        <v>453</v>
      </c>
      <c r="B5" s="4" t="s">
        <v>454</v>
      </c>
      <c r="C5" s="4" t="s">
        <v>454</v>
      </c>
    </row>
    <row r="6" spans="1:3">
      <c r="A6" s="4" t="s">
        <v>455</v>
      </c>
      <c r="B6" s="4" t="s">
        <v>456</v>
      </c>
      <c r="C6" s="4" t="s">
        <v>457</v>
      </c>
    </row>
    <row r="7" spans="1:3">
      <c r="A7" s="4" t="s">
        <v>458</v>
      </c>
      <c r="B7" s="4" t="s">
        <v>459</v>
      </c>
      <c r="C7" s="4" t="s">
        <v>460</v>
      </c>
    </row>
    <row r="8" spans="1:3">
      <c r="A8" s="4" t="s">
        <v>461</v>
      </c>
      <c r="B8" s="4" t="s">
        <v>41</v>
      </c>
      <c r="C8" s="4" t="s">
        <v>456</v>
      </c>
    </row>
    <row r="9" spans="1:3">
      <c r="A9" s="4" t="s">
        <v>462</v>
      </c>
      <c r="B9" s="4" t="s">
        <v>463</v>
      </c>
      <c r="C9" s="4" t="s">
        <v>4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65</v>
      </c>
      <c r="B1" s="2" t="s">
        <v>2</v>
      </c>
      <c r="C1" s="2" t="s">
        <v>29</v>
      </c>
    </row>
    <row r="2" spans="1:3">
      <c r="A2" s="3" t="s">
        <v>466</v>
      </c>
    </row>
    <row r="3" spans="1:3">
      <c r="A3" s="4" t="s">
        <v>467</v>
      </c>
      <c r="B3" s="7" t="n">
        <v>282957</v>
      </c>
      <c r="C3" s="7" t="n">
        <v>68124</v>
      </c>
    </row>
    <row r="4" spans="1:3">
      <c r="A4" s="4" t="s">
        <v>468</v>
      </c>
      <c r="B4" s="5" t="n">
        <v>188780</v>
      </c>
      <c r="C4" s="5" t="n">
        <v>189100</v>
      </c>
    </row>
    <row r="5" spans="1:3">
      <c r="A5" s="4" t="s">
        <v>55</v>
      </c>
      <c r="B5" s="5" t="n">
        <v>1885266</v>
      </c>
      <c r="C5" s="5" t="n">
        <v>1983213</v>
      </c>
    </row>
    <row r="6" spans="1:3">
      <c r="A6" s="4" t="s">
        <v>433</v>
      </c>
      <c r="B6" s="5" t="n">
        <v>-1531733</v>
      </c>
      <c r="C6" s="5" t="n">
        <v>-1971247</v>
      </c>
    </row>
    <row r="7" spans="1:3">
      <c r="A7" s="4" t="s">
        <v>469</v>
      </c>
      <c r="B7" s="5" t="n">
        <v>2135282</v>
      </c>
      <c r="C7" s="5" t="n">
        <v>531372</v>
      </c>
    </row>
    <row r="8" spans="1:3">
      <c r="A8" s="4" t="s">
        <v>470</v>
      </c>
      <c r="B8" s="5" t="n">
        <v>-2960552</v>
      </c>
      <c r="C8" s="5" t="n">
        <v>-486730</v>
      </c>
    </row>
    <row r="9" spans="1:3">
      <c r="A9" s="4" t="s">
        <v>471</v>
      </c>
      <c r="B9" s="4" t="s">
        <v>41</v>
      </c>
      <c r="C9" s="7" t="n">
        <v>3138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472</v>
      </c>
      <c r="B1" s="2" t="s">
        <v>1</v>
      </c>
    </row>
    <row r="2" spans="1:3">
      <c r="B2" s="2" t="s">
        <v>2</v>
      </c>
      <c r="C2" s="2" t="s">
        <v>29</v>
      </c>
    </row>
    <row r="3" spans="1:3">
      <c r="A3" s="3" t="s">
        <v>473</v>
      </c>
    </row>
    <row r="4" spans="1:3">
      <c r="A4" s="4" t="s">
        <v>470</v>
      </c>
      <c r="B4" s="7" t="n">
        <v>2960552</v>
      </c>
      <c r="C4" s="7" t="n">
        <v>486730</v>
      </c>
    </row>
    <row r="5" spans="1:3">
      <c r="A5" s="4" t="s">
        <v>474</v>
      </c>
      <c r="B5" s="4" t="s">
        <v>475</v>
      </c>
    </row>
    <row r="6" spans="1:3">
      <c r="A6" s="4" t="s">
        <v>476</v>
      </c>
    </row>
    <row r="7" spans="1:3">
      <c r="A7" s="3" t="s">
        <v>473</v>
      </c>
    </row>
    <row r="8" spans="1:3">
      <c r="A8" s="4" t="s">
        <v>477</v>
      </c>
      <c r="B8" s="7" t="n">
        <v>8157330</v>
      </c>
      <c r="C8" s="7" t="n">
        <v>24290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78</v>
      </c>
      <c r="B1" s="2" t="s">
        <v>76</v>
      </c>
      <c r="D1" s="2" t="s">
        <v>1</v>
      </c>
    </row>
    <row r="2" spans="1:5">
      <c r="B2" s="2" t="s">
        <v>2</v>
      </c>
      <c r="C2" s="2" t="s">
        <v>77</v>
      </c>
      <c r="D2" s="2" t="s">
        <v>2</v>
      </c>
      <c r="E2" s="2" t="s">
        <v>77</v>
      </c>
    </row>
    <row r="3" spans="1:5">
      <c r="A3" s="3" t="s">
        <v>299</v>
      </c>
    </row>
    <row r="4" spans="1:5">
      <c r="A4" s="4" t="s">
        <v>479</v>
      </c>
      <c r="B4" s="7" t="n">
        <v>49102</v>
      </c>
      <c r="C4" s="7" t="n">
        <v>49816</v>
      </c>
      <c r="D4" s="7" t="n">
        <v>115344</v>
      </c>
      <c r="E4" s="7" t="n">
        <v>97424</v>
      </c>
    </row>
    <row r="5" spans="1:5">
      <c r="A5" s="4" t="s">
        <v>480</v>
      </c>
      <c r="B5" s="5" t="n">
        <v>10320</v>
      </c>
      <c r="C5" s="5" t="n">
        <v>30523</v>
      </c>
      <c r="D5" s="5" t="n">
        <v>24950</v>
      </c>
      <c r="E5" s="5" t="n">
        <v>51167</v>
      </c>
    </row>
    <row r="6" spans="1:5">
      <c r="A6" s="4" t="s">
        <v>481</v>
      </c>
      <c r="B6" s="5" t="n">
        <v>863710</v>
      </c>
      <c r="C6" s="5" t="n">
        <v>2575091</v>
      </c>
      <c r="D6" s="5" t="n">
        <v>2280028</v>
      </c>
      <c r="E6" s="5" t="n">
        <v>4975763</v>
      </c>
    </row>
    <row r="7" spans="1:5">
      <c r="A7" s="4" t="s">
        <v>303</v>
      </c>
    </row>
    <row r="8" spans="1:5">
      <c r="A8" s="3" t="s">
        <v>299</v>
      </c>
    </row>
    <row r="9" spans="1:5">
      <c r="A9" s="4" t="s">
        <v>479</v>
      </c>
      <c r="B9" s="4" t="s">
        <v>41</v>
      </c>
      <c r="C9" s="5" t="n">
        <v>13282</v>
      </c>
      <c r="D9" s="5" t="n">
        <v>11651</v>
      </c>
      <c r="E9" s="5" t="n">
        <v>26911</v>
      </c>
    </row>
    <row r="10" spans="1:5">
      <c r="A10" s="4" t="s">
        <v>480</v>
      </c>
      <c r="B10" s="5" t="n">
        <v>3580</v>
      </c>
      <c r="C10" s="5" t="n">
        <v>13831</v>
      </c>
      <c r="D10" s="5" t="n">
        <v>7360</v>
      </c>
      <c r="E10" s="5" t="n">
        <v>22258</v>
      </c>
    </row>
    <row r="11" spans="1:5">
      <c r="A11" s="4" t="s">
        <v>481</v>
      </c>
      <c r="B11" s="4" t="s">
        <v>41</v>
      </c>
      <c r="C11" s="5" t="n">
        <v>566022</v>
      </c>
      <c r="D11" s="5" t="n">
        <v>193741</v>
      </c>
      <c r="E11" s="5" t="n">
        <v>1091046</v>
      </c>
    </row>
    <row r="12" spans="1:5">
      <c r="A12" s="4" t="s">
        <v>482</v>
      </c>
    </row>
    <row r="13" spans="1:5">
      <c r="A13" s="3" t="s">
        <v>299</v>
      </c>
    </row>
    <row r="14" spans="1:5">
      <c r="A14" s="4" t="s">
        <v>479</v>
      </c>
      <c r="B14" s="5" t="n">
        <v>27996</v>
      </c>
      <c r="C14" s="5" t="n">
        <v>19830</v>
      </c>
      <c r="D14" s="5" t="n">
        <v>56053</v>
      </c>
      <c r="E14" s="5" t="n">
        <v>40203</v>
      </c>
    </row>
    <row r="15" spans="1:5">
      <c r="A15" s="4" t="s">
        <v>480</v>
      </c>
      <c r="B15" s="5" t="n">
        <v>6740</v>
      </c>
      <c r="C15" s="5" t="n">
        <v>14611</v>
      </c>
      <c r="D15" s="5" t="n">
        <v>12510</v>
      </c>
      <c r="E15" s="5" t="n">
        <v>23818</v>
      </c>
    </row>
    <row r="16" spans="1:5">
      <c r="A16" s="4" t="s">
        <v>481</v>
      </c>
      <c r="B16" s="5" t="n">
        <v>359310</v>
      </c>
      <c r="C16" s="5" t="n">
        <v>939476</v>
      </c>
      <c r="D16" s="5" t="n">
        <v>1019594</v>
      </c>
      <c r="E16" s="5" t="n">
        <v>1857100</v>
      </c>
    </row>
    <row r="17" spans="1:5">
      <c r="A17" s="4" t="s">
        <v>305</v>
      </c>
    </row>
    <row r="18" spans="1:5">
      <c r="A18" s="3" t="s">
        <v>299</v>
      </c>
    </row>
    <row r="19" spans="1:5">
      <c r="A19" s="4" t="s">
        <v>479</v>
      </c>
      <c r="B19" s="5" t="n">
        <v>20522</v>
      </c>
      <c r="C19" s="5" t="n">
        <v>13411</v>
      </c>
      <c r="D19" s="5" t="n">
        <v>39283</v>
      </c>
      <c r="E19" s="5" t="n">
        <v>27017</v>
      </c>
    </row>
    <row r="20" spans="1:5">
      <c r="A20" s="4" t="s">
        <v>480</v>
      </c>
      <c r="B20" s="4" t="s">
        <v>41</v>
      </c>
      <c r="C20" s="5" t="n">
        <v>2081</v>
      </c>
      <c r="D20" s="5" t="n">
        <v>880</v>
      </c>
      <c r="E20" s="5" t="n">
        <v>5091</v>
      </c>
    </row>
    <row r="21" spans="1:5">
      <c r="A21" s="4" t="s">
        <v>481</v>
      </c>
      <c r="B21" s="5" t="n">
        <v>494745</v>
      </c>
      <c r="C21" s="5" t="n">
        <v>808125</v>
      </c>
      <c r="D21" s="5" t="n">
        <v>1021479</v>
      </c>
      <c r="E21" s="5" t="n">
        <v>1686839</v>
      </c>
    </row>
    <row r="22" spans="1:5">
      <c r="A22" s="4" t="s">
        <v>483</v>
      </c>
    </row>
    <row r="23" spans="1:5">
      <c r="A23" s="3" t="s">
        <v>299</v>
      </c>
    </row>
    <row r="24" spans="1:5">
      <c r="A24" s="4" t="s">
        <v>479</v>
      </c>
      <c r="B24" s="4" t="s">
        <v>41</v>
      </c>
      <c r="C24" s="5" t="n">
        <v>3293</v>
      </c>
      <c r="D24" s="5" t="n">
        <v>4944</v>
      </c>
      <c r="E24" s="5" t="n">
        <v>3293</v>
      </c>
    </row>
    <row r="25" spans="1:5">
      <c r="A25" s="4" t="s">
        <v>480</v>
      </c>
      <c r="B25" s="4" t="s">
        <v>41</v>
      </c>
      <c r="C25" s="4" t="s">
        <v>41</v>
      </c>
      <c r="D25" s="5" t="n">
        <v>1600</v>
      </c>
      <c r="E25" s="4" t="s">
        <v>41</v>
      </c>
    </row>
    <row r="26" spans="1:5">
      <c r="A26" s="4" t="s">
        <v>481</v>
      </c>
      <c r="B26" s="4" t="s">
        <v>41</v>
      </c>
      <c r="C26" s="5" t="n">
        <v>87504</v>
      </c>
      <c r="D26" s="4" t="s">
        <v>41</v>
      </c>
      <c r="E26" s="5" t="n">
        <v>87504</v>
      </c>
    </row>
    <row r="27" spans="1:5">
      <c r="A27" s="4" t="s">
        <v>306</v>
      </c>
    </row>
    <row r="28" spans="1:5">
      <c r="A28" s="3" t="s">
        <v>299</v>
      </c>
    </row>
    <row r="29" spans="1:5">
      <c r="A29" s="4" t="s">
        <v>479</v>
      </c>
      <c r="B29" s="5" t="n">
        <v>583</v>
      </c>
      <c r="C29" s="4" t="s">
        <v>41</v>
      </c>
      <c r="D29" s="5" t="n">
        <v>2862</v>
      </c>
      <c r="E29" s="4" t="s">
        <v>41</v>
      </c>
    </row>
    <row r="30" spans="1:5">
      <c r="A30" s="4" t="s">
        <v>480</v>
      </c>
      <c r="B30" s="4" t="s">
        <v>41</v>
      </c>
      <c r="C30" s="4" t="s">
        <v>41</v>
      </c>
      <c r="D30" s="5" t="n">
        <v>2600</v>
      </c>
      <c r="E30" s="4" t="s">
        <v>41</v>
      </c>
    </row>
    <row r="31" spans="1:5">
      <c r="A31" s="4" t="s">
        <v>481</v>
      </c>
      <c r="B31" s="4" t="s">
        <v>41</v>
      </c>
      <c r="C31" s="5" t="n">
        <v>96932</v>
      </c>
      <c r="D31" s="5" t="n">
        <v>9677</v>
      </c>
      <c r="E31" s="5" t="n">
        <v>96932</v>
      </c>
    </row>
    <row r="32" spans="1:5">
      <c r="A32" s="4" t="s">
        <v>484</v>
      </c>
    </row>
    <row r="33" spans="1:5">
      <c r="A33" s="3" t="s">
        <v>299</v>
      </c>
    </row>
    <row r="34" spans="1:5">
      <c r="A34" s="4" t="s">
        <v>479</v>
      </c>
      <c r="B34" s="4" t="s">
        <v>41</v>
      </c>
      <c r="C34" s="4" t="s">
        <v>41</v>
      </c>
      <c r="D34" s="4" t="s">
        <v>41</v>
      </c>
      <c r="E34" s="4" t="s">
        <v>41</v>
      </c>
    </row>
    <row r="35" spans="1:5">
      <c r="A35" s="4" t="s">
        <v>480</v>
      </c>
      <c r="B35" s="4" t="s">
        <v>41</v>
      </c>
      <c r="C35" s="4" t="s">
        <v>41</v>
      </c>
      <c r="D35" s="4" t="s">
        <v>41</v>
      </c>
      <c r="E35" s="4" t="s">
        <v>41</v>
      </c>
    </row>
    <row r="36" spans="1:5">
      <c r="A36" s="4" t="s">
        <v>481</v>
      </c>
      <c r="B36" s="5" t="n">
        <v>552</v>
      </c>
      <c r="C36" s="5" t="n">
        <v>2999</v>
      </c>
      <c r="D36" s="5" t="n">
        <v>1910</v>
      </c>
      <c r="E36" s="5" t="n">
        <v>4191</v>
      </c>
    </row>
    <row r="37" spans="1:5">
      <c r="A37" s="4" t="s">
        <v>485</v>
      </c>
    </row>
    <row r="38" spans="1:5">
      <c r="A38" s="3" t="s">
        <v>299</v>
      </c>
    </row>
    <row r="39" spans="1:5">
      <c r="A39" s="4" t="s">
        <v>479</v>
      </c>
      <c r="B39" s="4" t="s">
        <v>41</v>
      </c>
      <c r="C39" s="4" t="s">
        <v>41</v>
      </c>
      <c r="D39" s="4" t="s">
        <v>41</v>
      </c>
      <c r="E39" s="4" t="s">
        <v>41</v>
      </c>
    </row>
    <row r="40" spans="1:5">
      <c r="A40" s="4" t="s">
        <v>480</v>
      </c>
      <c r="B40" s="4" t="s">
        <v>41</v>
      </c>
      <c r="C40" s="4" t="s">
        <v>41</v>
      </c>
      <c r="D40" s="4" t="s">
        <v>41</v>
      </c>
      <c r="E40" s="4" t="s">
        <v>41</v>
      </c>
    </row>
    <row r="41" spans="1:5">
      <c r="A41" s="4" t="s">
        <v>481</v>
      </c>
      <c r="B41" s="4" t="s">
        <v>41</v>
      </c>
      <c r="C41" s="5" t="n">
        <v>26271</v>
      </c>
      <c r="D41" s="4" t="s">
        <v>41</v>
      </c>
      <c r="E41" s="5" t="n">
        <v>52627</v>
      </c>
    </row>
    <row r="42" spans="1:5">
      <c r="A42" s="4" t="s">
        <v>486</v>
      </c>
    </row>
    <row r="43" spans="1:5">
      <c r="A43" s="3" t="s">
        <v>299</v>
      </c>
    </row>
    <row r="44" spans="1:5">
      <c r="A44" s="4" t="s">
        <v>479</v>
      </c>
      <c r="B44" s="4" t="s">
        <v>41</v>
      </c>
      <c r="D44" s="5" t="n">
        <v>550</v>
      </c>
    </row>
    <row r="45" spans="1:5">
      <c r="A45" s="4" t="s">
        <v>480</v>
      </c>
      <c r="B45" s="4" t="s">
        <v>41</v>
      </c>
      <c r="D45" s="4" t="s">
        <v>41</v>
      </c>
    </row>
    <row r="46" spans="1:5">
      <c r="A46" s="4" t="s">
        <v>481</v>
      </c>
      <c r="B46" s="4" t="s">
        <v>41</v>
      </c>
      <c r="D46" s="4" t="s">
        <v>41</v>
      </c>
    </row>
    <row r="47" spans="1:5">
      <c r="A47" s="4" t="s">
        <v>487</v>
      </c>
    </row>
    <row r="48" spans="1:5">
      <c r="A48" s="3" t="s">
        <v>299</v>
      </c>
    </row>
    <row r="49" spans="1:5">
      <c r="A49" s="4" t="s">
        <v>479</v>
      </c>
      <c r="B49" s="4" t="s">
        <v>41</v>
      </c>
      <c r="C49" s="4" t="s">
        <v>41</v>
      </c>
      <c r="D49" s="4" t="s">
        <v>41</v>
      </c>
      <c r="E49" s="4" t="s">
        <v>41</v>
      </c>
    </row>
    <row r="50" spans="1:5">
      <c r="A50" s="4" t="s">
        <v>480</v>
      </c>
      <c r="B50" s="4" t="s">
        <v>41</v>
      </c>
      <c r="C50" s="4" t="s">
        <v>41</v>
      </c>
      <c r="D50" s="4" t="s">
        <v>41</v>
      </c>
      <c r="E50" s="4" t="s">
        <v>41</v>
      </c>
    </row>
    <row r="51" spans="1:5">
      <c r="A51" s="4" t="s">
        <v>481</v>
      </c>
      <c r="B51" s="7" t="n">
        <v>9103</v>
      </c>
      <c r="C51" s="7" t="n">
        <v>47762</v>
      </c>
      <c r="D51" s="7" t="n">
        <v>33627</v>
      </c>
      <c r="E51" s="7" t="n">
        <v>9952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88</v>
      </c>
      <c r="B1" s="2" t="s">
        <v>76</v>
      </c>
      <c r="D1" s="2" t="s">
        <v>1</v>
      </c>
    </row>
    <row r="2" spans="1:5">
      <c r="B2" s="2" t="s">
        <v>2</v>
      </c>
      <c r="C2" s="2" t="s">
        <v>77</v>
      </c>
      <c r="D2" s="2" t="s">
        <v>2</v>
      </c>
      <c r="E2" s="2" t="s">
        <v>77</v>
      </c>
    </row>
    <row r="3" spans="1:5">
      <c r="A3" s="4" t="s">
        <v>489</v>
      </c>
    </row>
    <row r="4" spans="1:5">
      <c r="A4" s="3" t="s">
        <v>490</v>
      </c>
    </row>
    <row r="5" spans="1:5">
      <c r="A5" s="4" t="s">
        <v>491</v>
      </c>
      <c r="B5" s="7" t="n">
        <v>292460</v>
      </c>
      <c r="C5" s="7" t="n">
        <v>177000</v>
      </c>
      <c r="D5" s="7" t="n">
        <v>584920</v>
      </c>
      <c r="E5" s="7" t="n">
        <v>354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8"/>
    <col customWidth="1" max="2" min="2" width="21"/>
  </cols>
  <sheetData>
    <row r="1" spans="1:2">
      <c r="A1" s="1" t="s">
        <v>492</v>
      </c>
      <c r="B1" s="2" t="s">
        <v>325</v>
      </c>
    </row>
    <row r="2" spans="1:2">
      <c r="A2" s="3" t="s">
        <v>493</v>
      </c>
    </row>
    <row r="3" spans="1:2">
      <c r="A3" s="5" t="n">
        <v>2019</v>
      </c>
      <c r="B3" s="7" t="n">
        <v>8823014</v>
      </c>
    </row>
    <row r="4" spans="1:2">
      <c r="A4" s="5" t="n">
        <v>2020</v>
      </c>
      <c r="B4" s="5" t="n">
        <v>9078182</v>
      </c>
    </row>
    <row r="5" spans="1:2">
      <c r="A5" s="5" t="n">
        <v>2021</v>
      </c>
      <c r="B5" s="5" t="n">
        <v>8914256</v>
      </c>
    </row>
    <row r="6" spans="1:2">
      <c r="A6" s="5" t="n">
        <v>2022</v>
      </c>
      <c r="B6" s="5" t="n">
        <v>8927732</v>
      </c>
    </row>
    <row r="7" spans="1:2">
      <c r="A7" s="5" t="n">
        <v>2023</v>
      </c>
      <c r="B7" s="5" t="n">
        <v>8749343</v>
      </c>
    </row>
    <row r="8" spans="1:2">
      <c r="A8" s="4" t="s">
        <v>327</v>
      </c>
      <c r="B8" s="5" t="n">
        <v>59310917</v>
      </c>
    </row>
    <row r="9" spans="1:2">
      <c r="A9" s="4" t="s">
        <v>494</v>
      </c>
      <c r="B9" s="5" t="n">
        <v>103803444</v>
      </c>
    </row>
    <row r="10" spans="1:2">
      <c r="A10" s="4" t="s">
        <v>495</v>
      </c>
    </row>
    <row r="11" spans="1:2">
      <c r="A11" s="3" t="s">
        <v>493</v>
      </c>
    </row>
    <row r="12" spans="1:2">
      <c r="A12" s="5" t="n">
        <v>2019</v>
      </c>
      <c r="B12" s="5" t="n">
        <v>7319534</v>
      </c>
    </row>
    <row r="13" spans="1:2">
      <c r="A13" s="5" t="n">
        <v>2020</v>
      </c>
      <c r="B13" s="5" t="n">
        <v>7485618</v>
      </c>
    </row>
    <row r="14" spans="1:2">
      <c r="A14" s="5" t="n">
        <v>2021</v>
      </c>
      <c r="B14" s="5" t="n">
        <v>7294491</v>
      </c>
    </row>
    <row r="15" spans="1:2">
      <c r="A15" s="5" t="n">
        <v>2022</v>
      </c>
      <c r="B15" s="5" t="n">
        <v>7263758</v>
      </c>
    </row>
    <row r="16" spans="1:2">
      <c r="A16" s="5" t="n">
        <v>2023</v>
      </c>
      <c r="B16" s="5" t="n">
        <v>7073299</v>
      </c>
    </row>
    <row r="17" spans="1:2">
      <c r="A17" s="4" t="s">
        <v>327</v>
      </c>
      <c r="B17" s="5" t="n">
        <v>48562025</v>
      </c>
    </row>
    <row r="18" spans="1:2">
      <c r="A18" s="4" t="s">
        <v>494</v>
      </c>
      <c r="B18" s="5" t="n">
        <v>84998725</v>
      </c>
    </row>
    <row r="19" spans="1:2">
      <c r="A19" s="4" t="s">
        <v>496</v>
      </c>
    </row>
    <row r="20" spans="1:2">
      <c r="A20" s="3" t="s">
        <v>493</v>
      </c>
    </row>
    <row r="21" spans="1:2">
      <c r="A21" s="5" t="n">
        <v>2019</v>
      </c>
      <c r="B21" s="5" t="n">
        <v>1503480</v>
      </c>
    </row>
    <row r="22" spans="1:2">
      <c r="A22" s="5" t="n">
        <v>2020</v>
      </c>
      <c r="B22" s="5" t="n">
        <v>1592564</v>
      </c>
    </row>
    <row r="23" spans="1:2">
      <c r="A23" s="5" t="n">
        <v>2021</v>
      </c>
      <c r="B23" s="5" t="n">
        <v>1619765</v>
      </c>
    </row>
    <row r="24" spans="1:2">
      <c r="A24" s="5" t="n">
        <v>2022</v>
      </c>
      <c r="B24" s="5" t="n">
        <v>1663974</v>
      </c>
    </row>
    <row r="25" spans="1:2">
      <c r="A25" s="5" t="n">
        <v>2023</v>
      </c>
      <c r="B25" s="5" t="n">
        <v>1674044</v>
      </c>
    </row>
    <row r="26" spans="1:2">
      <c r="A26" s="4" t="s">
        <v>327</v>
      </c>
      <c r="B26" s="5" t="n">
        <v>10748892</v>
      </c>
    </row>
    <row r="27" spans="1:2">
      <c r="A27" s="4" t="s">
        <v>494</v>
      </c>
      <c r="B27" s="7" t="n">
        <v>188047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97</v>
      </c>
      <c r="B1" s="2" t="s">
        <v>76</v>
      </c>
      <c r="D1" s="2" t="s">
        <v>1</v>
      </c>
    </row>
    <row r="2" spans="1:5">
      <c r="B2" s="2" t="s">
        <v>2</v>
      </c>
      <c r="C2" s="2" t="s">
        <v>77</v>
      </c>
      <c r="D2" s="2" t="s">
        <v>2</v>
      </c>
      <c r="E2" s="2" t="s">
        <v>77</v>
      </c>
    </row>
    <row r="3" spans="1:5">
      <c r="A3" s="3" t="s">
        <v>498</v>
      </c>
    </row>
    <row r="4" spans="1:5">
      <c r="A4" s="4" t="s">
        <v>499</v>
      </c>
      <c r="D4" s="4" t="s">
        <v>500</v>
      </c>
    </row>
    <row r="5" spans="1:5">
      <c r="A5" s="4" t="s">
        <v>501</v>
      </c>
      <c r="B5" s="7" t="n">
        <v>2010412</v>
      </c>
      <c r="C5" s="7" t="n">
        <v>1893762</v>
      </c>
      <c r="D5" s="7" t="n">
        <v>3841486</v>
      </c>
      <c r="E5" s="7" t="n">
        <v>383660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 customWidth="1" max="5" min="5" width="14"/>
    <col customWidth="1" max="6" min="6" width="80"/>
    <col customWidth="1" max="7" min="7" width="14"/>
    <col customWidth="1" max="8" min="8" width="80"/>
    <col customWidth="1" max="9" min="9" width="14"/>
    <col customWidth="1" max="10" min="10" width="14"/>
  </cols>
  <sheetData>
    <row r="1" spans="1:10">
      <c r="A1" s="1" t="s">
        <v>502</v>
      </c>
      <c r="B1" s="2" t="s">
        <v>503</v>
      </c>
      <c r="C1" s="2" t="s">
        <v>504</v>
      </c>
      <c r="D1" s="2" t="s">
        <v>505</v>
      </c>
      <c r="E1" s="2" t="s">
        <v>506</v>
      </c>
      <c r="F1" s="2" t="s">
        <v>507</v>
      </c>
      <c r="G1" s="2" t="s">
        <v>508</v>
      </c>
      <c r="H1" s="2" t="s">
        <v>2</v>
      </c>
      <c r="I1" s="2" t="s">
        <v>509</v>
      </c>
      <c r="J1" s="2" t="s">
        <v>510</v>
      </c>
    </row>
    <row r="2" spans="1:10">
      <c r="A2" s="3" t="s">
        <v>511</v>
      </c>
    </row>
    <row r="3" spans="1:10">
      <c r="A3" s="4" t="s">
        <v>512</v>
      </c>
      <c r="H3" s="7" t="n">
        <v>795000</v>
      </c>
    </row>
    <row r="4" spans="1:10">
      <c r="A4" s="4" t="s">
        <v>513</v>
      </c>
      <c r="H4" s="7" t="n">
        <v>1850000</v>
      </c>
    </row>
    <row r="5" spans="1:10">
      <c r="A5" s="4" t="s">
        <v>514</v>
      </c>
      <c r="H5" s="4" t="s">
        <v>515</v>
      </c>
    </row>
    <row r="6" spans="1:10">
      <c r="A6" s="4" t="s">
        <v>516</v>
      </c>
      <c r="H6" s="4" t="s">
        <v>517</v>
      </c>
    </row>
    <row r="7" spans="1:10">
      <c r="A7" s="4" t="s">
        <v>518</v>
      </c>
    </row>
    <row r="8" spans="1:10">
      <c r="A8" s="3" t="s">
        <v>511</v>
      </c>
    </row>
    <row r="9" spans="1:10">
      <c r="A9" s="4" t="s">
        <v>512</v>
      </c>
      <c r="B9" s="7" t="n">
        <v>952692</v>
      </c>
      <c r="C9" s="7" t="n">
        <v>309009</v>
      </c>
    </row>
    <row r="10" spans="1:10">
      <c r="A10" s="4" t="s">
        <v>519</v>
      </c>
      <c r="D10" s="4" t="s">
        <v>520</v>
      </c>
    </row>
    <row r="11" spans="1:10">
      <c r="A11" s="4" t="s">
        <v>521</v>
      </c>
      <c r="F11" s="4" t="s">
        <v>522</v>
      </c>
    </row>
    <row r="12" spans="1:10">
      <c r="A12" s="4" t="s">
        <v>523</v>
      </c>
      <c r="F12" s="7" t="n">
        <v>652039</v>
      </c>
    </row>
    <row r="13" spans="1:10">
      <c r="A13" s="4" t="s">
        <v>524</v>
      </c>
    </row>
    <row r="14" spans="1:10">
      <c r="A14" s="3" t="s">
        <v>511</v>
      </c>
    </row>
    <row r="15" spans="1:10">
      <c r="A15" s="4" t="s">
        <v>512</v>
      </c>
      <c r="H15" s="7" t="n">
        <v>116878</v>
      </c>
    </row>
    <row r="16" spans="1:10">
      <c r="A16" s="4" t="s">
        <v>525</v>
      </c>
      <c r="G16" s="7" t="n">
        <v>385471</v>
      </c>
    </row>
    <row r="17" spans="1:10">
      <c r="A17" s="4" t="s">
        <v>526</v>
      </c>
      <c r="H17" s="5" t="n">
        <v>256000</v>
      </c>
    </row>
    <row r="18" spans="1:10">
      <c r="A18" s="4" t="s">
        <v>527</v>
      </c>
      <c r="H18" s="5" t="n">
        <v>200000</v>
      </c>
    </row>
    <row r="19" spans="1:10">
      <c r="A19" s="4" t="s">
        <v>528</v>
      </c>
    </row>
    <row r="20" spans="1:10">
      <c r="A20" s="3" t="s">
        <v>511</v>
      </c>
    </row>
    <row r="21" spans="1:10">
      <c r="A21" s="4" t="s">
        <v>512</v>
      </c>
      <c r="E21" s="7" t="n">
        <v>210062</v>
      </c>
    </row>
    <row r="22" spans="1:10">
      <c r="A22" s="4" t="s">
        <v>529</v>
      </c>
    </row>
    <row r="23" spans="1:10">
      <c r="A23" s="3" t="s">
        <v>511</v>
      </c>
    </row>
    <row r="24" spans="1:10">
      <c r="A24" s="4" t="s">
        <v>530</v>
      </c>
      <c r="H24" s="5" t="n">
        <v>90000</v>
      </c>
    </row>
    <row r="25" spans="1:10">
      <c r="A25" s="4" t="s">
        <v>531</v>
      </c>
    </row>
    <row r="26" spans="1:10">
      <c r="A26" s="3" t="s">
        <v>511</v>
      </c>
    </row>
    <row r="27" spans="1:10">
      <c r="A27" s="4" t="s">
        <v>530</v>
      </c>
      <c r="H27" s="5" t="n">
        <v>80000</v>
      </c>
    </row>
    <row r="28" spans="1:10">
      <c r="A28" s="4" t="s">
        <v>532</v>
      </c>
    </row>
    <row r="29" spans="1:10">
      <c r="A29" s="3" t="s">
        <v>511</v>
      </c>
    </row>
    <row r="30" spans="1:10">
      <c r="A30" s="4" t="s">
        <v>533</v>
      </c>
      <c r="H30" s="5" t="n">
        <v>400000</v>
      </c>
    </row>
    <row r="31" spans="1:10">
      <c r="A31" s="4" t="s">
        <v>534</v>
      </c>
    </row>
    <row r="32" spans="1:10">
      <c r="A32" s="3" t="s">
        <v>511</v>
      </c>
    </row>
    <row r="33" spans="1:10">
      <c r="A33" s="4" t="s">
        <v>533</v>
      </c>
      <c r="H33" s="5" t="n">
        <v>30000</v>
      </c>
    </row>
    <row r="34" spans="1:10">
      <c r="A34" s="4" t="s">
        <v>535</v>
      </c>
    </row>
    <row r="35" spans="1:10">
      <c r="A35" s="3" t="s">
        <v>511</v>
      </c>
    </row>
    <row r="36" spans="1:10">
      <c r="A36" s="4" t="s">
        <v>533</v>
      </c>
      <c r="H36" s="5" t="n">
        <v>500000</v>
      </c>
    </row>
    <row r="37" spans="1:10">
      <c r="A37" s="4" t="s">
        <v>536</v>
      </c>
    </row>
    <row r="38" spans="1:10">
      <c r="A38" s="3" t="s">
        <v>511</v>
      </c>
    </row>
    <row r="39" spans="1:10">
      <c r="A39" s="4" t="s">
        <v>537</v>
      </c>
      <c r="I39" s="7" t="n">
        <v>122206</v>
      </c>
      <c r="J39" s="7" t="n">
        <v>40654</v>
      </c>
    </row>
    <row r="40" spans="1:10">
      <c r="A40" s="4" t="s">
        <v>527</v>
      </c>
      <c r="H40" s="7"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7"/>
  </cols>
  <sheetData>
    <row r="1" spans="1:2">
      <c r="A1" s="1" t="s">
        <v>538</v>
      </c>
      <c r="B1" s="2" t="s">
        <v>539</v>
      </c>
    </row>
    <row r="2" spans="1:2">
      <c r="B2" s="2" t="s">
        <v>540</v>
      </c>
    </row>
    <row r="3" spans="1:2">
      <c r="A3" s="3" t="s">
        <v>541</v>
      </c>
    </row>
    <row r="4" spans="1:2">
      <c r="A4" s="4" t="s">
        <v>542</v>
      </c>
      <c r="B4" s="5" t="n">
        <v>1170000</v>
      </c>
    </row>
    <row r="5" spans="1:2">
      <c r="A5" s="4" t="s">
        <v>543</v>
      </c>
      <c r="B5" s="7" t="n">
        <v>2550</v>
      </c>
    </row>
    <row r="6" spans="1:2">
      <c r="A6" s="4" t="s">
        <v>544</v>
      </c>
    </row>
    <row r="7" spans="1:2">
      <c r="A7" s="3" t="s">
        <v>541</v>
      </c>
    </row>
    <row r="8" spans="1:2">
      <c r="A8" s="4" t="s">
        <v>545</v>
      </c>
      <c r="B8" s="5" t="n">
        <v>127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4</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22:38Z</dcterms:created>
  <dcterms:modified xmlns:dcterms="http://purl.org/dc/terms/" xmlns:xsi="http://www.w3.org/2001/XMLSchema-instance" xsi:type="dcterms:W3CDTF">2018-11-14T16:22:38Z</dcterms:modified>
</cp:coreProperties>
</file>